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Marketable Se"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Significant Agreeme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Party Transactions" sheetId="18" state="visible" r:id="rId18"/>
    <sheet xmlns:r="http://schemas.openxmlformats.org/officeDocument/2006/relationships" name="Summary of Significant Accoun_2" sheetId="19" state="visible" r:id="rId19"/>
    <sheet xmlns:r="http://schemas.openxmlformats.org/officeDocument/2006/relationships" name="Cash Equivalents, Marketable _2"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ignificant Agreement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3" sheetId="29" state="visible" r:id="rId29"/>
    <sheet xmlns:r="http://schemas.openxmlformats.org/officeDocument/2006/relationships" name="Cash Equivalents, Marketable _3" sheetId="30" state="visible" r:id="rId30"/>
    <sheet xmlns:r="http://schemas.openxmlformats.org/officeDocument/2006/relationships" name="Fair Value Measurements - Recur" sheetId="31" state="visible" r:id="rId31"/>
    <sheet xmlns:r="http://schemas.openxmlformats.org/officeDocument/2006/relationships" name="Accrued Expenses (Details)" sheetId="32" state="visible" r:id="rId32"/>
    <sheet xmlns:r="http://schemas.openxmlformats.org/officeDocument/2006/relationships" name="Property and Equipment, Net (De"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Commitments and Contingencies_6" sheetId="39" state="visible" r:id="rId39"/>
    <sheet xmlns:r="http://schemas.openxmlformats.org/officeDocument/2006/relationships" name="Commitments and Contingencies_7" sheetId="40" state="visible" r:id="rId40"/>
    <sheet xmlns:r="http://schemas.openxmlformats.org/officeDocument/2006/relationships" name="Commitments and Contingencies_8" sheetId="41" state="visible" r:id="rId41"/>
    <sheet xmlns:r="http://schemas.openxmlformats.org/officeDocument/2006/relationships" name="Significant Agreements - Revenu" sheetId="42" state="visible" r:id="rId42"/>
    <sheet xmlns:r="http://schemas.openxmlformats.org/officeDocument/2006/relationships" name="Significant Agreements - Contra" sheetId="43" state="visible" r:id="rId43"/>
    <sheet xmlns:r="http://schemas.openxmlformats.org/officeDocument/2006/relationships" name="Significant Agreements - Summar" sheetId="44" state="visible" r:id="rId44"/>
    <sheet xmlns:r="http://schemas.openxmlformats.org/officeDocument/2006/relationships" name="Significant Agreements - Accoun" sheetId="45" state="visible" r:id="rId45"/>
    <sheet xmlns:r="http://schemas.openxmlformats.org/officeDocument/2006/relationships" name="Significant Agreements - Other " sheetId="46" state="visible" r:id="rId46"/>
    <sheet xmlns:r="http://schemas.openxmlformats.org/officeDocument/2006/relationships" name="Stock-based Compensation - Expe" sheetId="47" state="visible" r:id="rId47"/>
    <sheet xmlns:r="http://schemas.openxmlformats.org/officeDocument/2006/relationships" name="Stock-based Compensation - Rest" sheetId="48" state="visible" r:id="rId48"/>
    <sheet xmlns:r="http://schemas.openxmlformats.org/officeDocument/2006/relationships" name="Stock-based Compensation - Assu" sheetId="49" state="visible" r:id="rId49"/>
    <sheet xmlns:r="http://schemas.openxmlformats.org/officeDocument/2006/relationships" name="Net Loss per Share (Details)" sheetId="50" state="visible" r:id="rId50"/>
    <sheet xmlns:r="http://schemas.openxmlformats.org/officeDocument/2006/relationships" name="Related-party Transactions (Det" sheetId="51" state="visible" r:id="rId51"/>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9</t>
  </si>
  <si>
    <t>May 03, 2019</t>
  </si>
  <si>
    <t>Document and Entity Information</t>
  </si>
  <si>
    <t>Entity Registrant Name</t>
  </si>
  <si>
    <t>Editas Medicine, Inc.</t>
  </si>
  <si>
    <t>Entity Central Index Key</t>
  </si>
  <si>
    <t>0001650664</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Small Business</t>
  </si>
  <si>
    <t>Entity Emerging Growth Company</t>
  </si>
  <si>
    <t>Condensed 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Right-of-use asset</t>
  </si>
  <si>
    <t>Restricted cash and other non-current assets</t>
  </si>
  <si>
    <t>Total assets</t>
  </si>
  <si>
    <t>Current liabilities:</t>
  </si>
  <si>
    <t>Accounts payable</t>
  </si>
  <si>
    <t>Accrued expenses</t>
  </si>
  <si>
    <t>Deferred revenue, current</t>
  </si>
  <si>
    <t>Operating lease liability</t>
  </si>
  <si>
    <t>Other current liabilities</t>
  </si>
  <si>
    <t>Total current liabilities</t>
  </si>
  <si>
    <t>Operating lease liability, net of current portion</t>
  </si>
  <si>
    <t>Deferred revenue, net of current portion</t>
  </si>
  <si>
    <t>Construction financing lease obligation, net of current portion</t>
  </si>
  <si>
    <t>Other non-current liabilities</t>
  </si>
  <si>
    <t>Total liabilities</t>
  </si>
  <si>
    <t>Commitments and contingencies (see note 7)</t>
  </si>
  <si>
    <t xml:space="preserve"> </t>
  </si>
  <si>
    <t>Stockholders’ equity</t>
  </si>
  <si>
    <t>Preferred stock, $0.0001 par value per share: 5,000,000 shares authorized; no shares issued or outstanding</t>
  </si>
  <si>
    <t>Common stock, $0.0001 par value per share: 195,000,000 shares authorized; 49,175,122 and 49,028,907 shares issued, and 48,923,122 and 48,758,951 shares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8</t>
  </si>
  <si>
    <t>Condensed Consolidated Statements of Operations</t>
  </si>
  <si>
    <t>Collaboration and other research and development revenues</t>
  </si>
  <si>
    <t>Revenue type</t>
  </si>
  <si>
    <t>us-gaap:ServiceMember</t>
  </si>
  <si>
    <t>Operating expenses:</t>
  </si>
  <si>
    <t>Research and development</t>
  </si>
  <si>
    <t>General and administrative</t>
  </si>
  <si>
    <t>Total operating expenses</t>
  </si>
  <si>
    <t>Operating loss</t>
  </si>
  <si>
    <t>Other income, net:</t>
  </si>
  <si>
    <t>Other (expense) income, net</t>
  </si>
  <si>
    <t>Interest income, net</t>
  </si>
  <si>
    <t>Total other income, net</t>
  </si>
  <si>
    <t>Net loss</t>
  </si>
  <si>
    <t>Net loss per share attributable to common stockholders, basic and diluted</t>
  </si>
  <si>
    <t>Weighted-average common shares outstanding, basic and diluted</t>
  </si>
  <si>
    <t>Condensed Consolidated Statements of Comprehensive Loss - USD ($) $ in Thousands</t>
  </si>
  <si>
    <t>Condensed Consolidated Statements of Comprehensive Loss</t>
  </si>
  <si>
    <t>Net Loss</t>
  </si>
  <si>
    <t>Other comprehensive income (loss):</t>
  </si>
  <si>
    <t>Unrealized gain (loss) on marketable debt securities</t>
  </si>
  <si>
    <t>Comprehensive loss</t>
  </si>
  <si>
    <t>Consolidated Statements of Stockholders' Equity - USD ($) $ in Thousands</t>
  </si>
  <si>
    <t>Common Stock</t>
  </si>
  <si>
    <t>Additional Paid-In Capital</t>
  </si>
  <si>
    <t>Accumulated Other Comprehensive (Loss) Income</t>
  </si>
  <si>
    <t>Other Accumulated Deficit</t>
  </si>
  <si>
    <t>Total</t>
  </si>
  <si>
    <t>Balance, beginning of period at Dec. 31, 2017</t>
  </si>
  <si>
    <t>Balance, beginning of period (in shares) at Dec. 31, 2017</t>
  </si>
  <si>
    <t>Statement of Stockholders' Equity (Deficit)</t>
  </si>
  <si>
    <t>Issuance of common stock for repayment of notes payable</t>
  </si>
  <si>
    <t>Issuance of common stock for repayment of notes payable (in shares)</t>
  </si>
  <si>
    <t>Issuance of common stock for asset purchase agreement</t>
  </si>
  <si>
    <t>Issuance of common stock for asset purchase agreement (in shares)</t>
  </si>
  <si>
    <t>Exercise of stock options</t>
  </si>
  <si>
    <t>Exercise of stock options (in shares)</t>
  </si>
  <si>
    <t>Vesting of restricted common stock and common stock subject to repurchase</t>
  </si>
  <si>
    <t>Vesting of restricted common stock and common stock subject to repurchase (in shares)</t>
  </si>
  <si>
    <t>Vesting of founder shares</t>
  </si>
  <si>
    <t>Vesting of founder shares (in shares)</t>
  </si>
  <si>
    <t>Stock-based compensation expense</t>
  </si>
  <si>
    <t>Unrealized gain on marketable securities</t>
  </si>
  <si>
    <t>Balance, end of period at Mar. 31, 2018</t>
  </si>
  <si>
    <t>Balance, end of period (in shares) at Mar. 31, 2018</t>
  </si>
  <si>
    <t>Balance, beginning of period at Dec. 31, 2018</t>
  </si>
  <si>
    <t>Balance, beginning of period (in shares) at Dec. 31, 2018</t>
  </si>
  <si>
    <t>Balance, end of period at Mar. 31, 2019</t>
  </si>
  <si>
    <t>Balance, end of period (in shares) at Mar. 31, 2019</t>
  </si>
  <si>
    <t>Condensed Consolidated Statements of Cash Flows - USD ($) $ in Thousands</t>
  </si>
  <si>
    <t>Cash flow from operating activities</t>
  </si>
  <si>
    <t>Adjustments to reconcile net loss to net cash used in operating activities:</t>
  </si>
  <si>
    <t>Depreciation</t>
  </si>
  <si>
    <t>Non-cash research and development expense</t>
  </si>
  <si>
    <t>Other non-cash items, net</t>
  </si>
  <si>
    <t>Changes in operating assets and liabilities:</t>
  </si>
  <si>
    <t>Deferred revenue</t>
  </si>
  <si>
    <t>Other current and non-current liabilities</t>
  </si>
  <si>
    <t>Net cash used in operating activities</t>
  </si>
  <si>
    <t>Cash flow from investing activities</t>
  </si>
  <si>
    <t>Purchases of property and equipment</t>
  </si>
  <si>
    <t>Proceeds from the sale of equipment</t>
  </si>
  <si>
    <t>Purchases of marketable securities</t>
  </si>
  <si>
    <t>Proceeds from maturities of marketable securities</t>
  </si>
  <si>
    <t>Net cash provided by investing activities</t>
  </si>
  <si>
    <t>Cash flow from financing activities</t>
  </si>
  <si>
    <t>Proceeds from offering of common stock, net of issuance costs</t>
  </si>
  <si>
    <t>Proceeds from exercise of stock options</t>
  </si>
  <si>
    <t>Payments on construction financing lease obligation</t>
  </si>
  <si>
    <t>Net cash provided by financing activities</t>
  </si>
  <si>
    <t>Net increase in cash and cash equivalents</t>
  </si>
  <si>
    <t>Cash, cash equivalents and restricted cash, beginning of period</t>
  </si>
  <si>
    <t>Cash, cash equivalents and restricted cash, end of period</t>
  </si>
  <si>
    <t>Supplemental disclosure of cash and non-cash activities:</t>
  </si>
  <si>
    <t>Fixed asset additions included in accounts payable and accrued expenses</t>
  </si>
  <si>
    <t>Cash paid in connection with operating lease liabilities</t>
  </si>
  <si>
    <t>Right-of-use assets obtained in exchange of operating lease obligations</t>
  </si>
  <si>
    <t>Reclassification of liability for common stock subject to repurchase</t>
  </si>
  <si>
    <t>Issuance of common stock for settlement of success payments (see note 7)</t>
  </si>
  <si>
    <t>Adjustment to deferred revenue for revenue adoption</t>
  </si>
  <si>
    <t>Offering costs included in accounts payable and accrued expenses</t>
  </si>
  <si>
    <t>Nature of Business</t>
  </si>
  <si>
    <t>1. Nature of Business
Editas Medicine, Inc. (the “Company”) is a leading, clinical stage genome editing company dedicated to developing potentially transformative genomic medicines to treat a broad range of serious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Inc., a Celgene company that is a wholly-owned subsidiary of Celgene Corporation (“Juno Therapeutics”), and payments received under a strategic alliance and option agreement with Allergan Pharmaceuticals International Limited (“Allerga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As of March 31, 2019, the Company has raised an aggregate of $328.3 million in net proceeds through the sale of shares of its common stock in public offerings. The Company has incurred annual net operating losses in every year since its inception. The Company expects that its existing cash, cash equivalents and marketable securities at March 31, 2019 and anticipated interest income will enable it to fund its operating expenses and capital expenditure requirements for at least the next 24 months following the date of this Quarterly Report on Form 10-Q. The Company had an accumulated deficit of $444.7 million at March 31, 2019,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8 (the “Annual Report”).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9 and 2018 are referred to as the first quarter of 2019 and 2018, respectively. The results of operations for interim periods are not necessarily indicative of results to be expected for the full year or any other interim period.
Use of Estimates
The preparation of condensed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Recent Accounting Pronouncements –Adopted
Leases
During the first quarter of 2019, the Company adopted Accounting Standards Update (“ASU”) No. 2016-02, Leases (Topic 842) (“ASC 842”), which amends a number of aspects of lease accounting and requires entities to recognize right-of-use assets and liabilities on the balance sheet.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Lease payments for short-term leases are recorded to operating expense on a straight-line basis over the lease term and variable lease payments are recorded in the period in which the obligation for those payments is incurred.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and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The Company elected the modified-retrospective transition method, pursuant to which the Company recognized a cumulative-effect adjustment of $0.8 million to the opening balance of accumulated deficit on January 1, 2019 associated with de-recognizing the net asset balance recorded in property and equipment, net and the offsetting construction financing lease liability related to the Company’s headquarters which was previously accounted for under the built-to-suit guidance in Accounting Standards Codification (“ASC”) 840, Leases (“ASC 840”). This resulted in a reversal of $32.6 million from total assets and $33.4 million from total liabilities. All prior period balances are presented in accordance with ASC 840. As of January 1, 2019, the Company recorded a right-of-use asset of $19.5 million and lease liability of $19.7 million associated with the adoption of ASC 842. In addition, the Company elected to adopt the package of three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The Company did not elect the hindsight practical expedient which allows the Company to reassess the lease term as it was not relevant to the Company’s leases.
As of March 31, 2019, the Company had only operating leases and has recorded the $18.4 million asset balance and $18.5 million liability balance in right-of-use assets and operating lease liabilities, respectively, in the condensed consolidated balance sheet as of March 31, 2019. The Company has finalized changes to its controls to support lease accounting and related disclosures under the new standard.
Stock-Based Compensation
During the first quarter of 2019, the Company adopted ASU No. 2018-07, Compensation – Stock Compensation: Improvements to Nonemployee Share-Based Payment Accounting (“ASU 2018-07”), which simplified the accounting for share-based payments to non-employees by aligning it with the accounting for share-based payments to employees, with certain exceptions. The new guidance expands the scope of ASC 718, Compensation – Stock Compensation (“ASC 718”), which supersedes the guidance in ASC 505-50, Equity-Based Payments to Non-Employees (“ASC 505-50”). In accordance with the new guidance, the Company will account for share-based payments to non-employees by recognizing stock-based compensation expense equal to the grant date fair value of the share-based payment ratably over the requisite service period. The Company estimates the grant date fair value for each stock option using the Black-Scholes option-pricing model. For restricted stock awards and restricted stock unit awards, the Company estimates the value of each award using intrinsic value, which is based on the value of the underlying common stock less any purchase price. On the date of adoption, the Company estimated the fair value for all unvested non-employee stock options and restricted shares. The unvested stock-based compensation will be recorded over the remaining requisite service period.
Recent Accounting Pronouncements – Issued But Not Yet Adopted
In August 2018, the FASB issued ASU No. 2018-13, Disclosure Framework - Changes to the Disclosure Requirements for Fair Value Measurement (“ASU 2018-13”), which modifies certain disclosure requirements on fair value measurements. The amendments regarding changes in unrealized gains and losses, the range and weighted average of significant unobservable inputs used to develop Level 3 fair value measurements and the narrative description of measurement uncertainty are required to be applied prospectively for only the most recent interim or annual period presented in the initial fiscal year of adoption. All other amendments are required to be applied retrospectively to all periods presented upon their effective date. ASU 2018-13 is effective for fiscal years beginning after December 15, 2019 and interim periods within those years. The Company does not anticipate a material impact to disclosures as a result of the adoption of ASU 2018-13.</t>
  </si>
  <si>
    <t>Cash Equivalents, Marketable Securities and Equity Securities</t>
  </si>
  <si>
    <t>Cash Equivalents, Marketable Securities and Corporate Equity Securities</t>
  </si>
  <si>
    <t xml:space="preserve">3. Cash Equivalents, Marketable Securities and Equity Securities
Cash equivalents, marketable securities and equity securities consisted of the following at March 31, 2019 (in thousands):
Gross
Gross
Amortized
Unrealized
Unrealized
Fair
March 31, 2019
Cost
Gains
Losses
Value
Cash equivalents and marketable securities:
Money market funds
$
157,711
$
—
$
—
$
157,711
U.S. Treasuries
149,296
24
—
149,320
Government agency securities
34,808
5
—
34,813
Equity securities included in other non-current assets:
Corporate equity securities
3,667
—
—
3,667
Total
$
345,482
$
29
$
—
$
345,511
Cash equivalents, marketable securities and equity securities consisted of the following at December 31, 2018 (in thousands):
Gross
Gross
Amortized
Unrealized
Unrealized
Fair
December 31, 2018
Cost
Gains
Losses
Value
Cash equivalents and marketable securities:
Money market funds
$
130,049
$
—
$
—
$
130,049
U.S. Treasuries
208,754
—
(24)
208,730
Government agency securities
29,940
—
(5)
29,935
Equity securities included in other non-current assets:
Corporate equity securities
3,667
—
—
3,667
Total
$
372,410
$
—
$
(29)
$
372,381
At March 31, 2019, the Company held 2 securities that were in an unrealized loss position. The aggregate fair value of securities held by the Company in an unrealized loss position for less than 12 months at March 31, 2019 was $11.0 million, and there were no securities held by the Company in an unrealized loss position for more than 12 months. Pursuant to the adoption of Recognition and Measurement of Financial Assets and Financial Liabilities , the Company records changes in the fair value of its investments in corporate equity securities to “Other income (expense), net” in the Company’s condensed consolidated statements of operations.
As of March 31, 2019, the Company did not intend to sell, and was not more likely than not required to sell, the debt securities in an unrealized loss position before recovery of their amortized cost bases. Furthermore, the Company has determined that there were no material changes in the credit risk of the debt securities. As a result, the Company determined it did not hold any marketable securities with any other-than-temporary impairment as of March 31, 2019.
There were no realized gains or losses on available-for-sale securities during the three months ended March 31, 2019 or 2018. </t>
  </si>
  <si>
    <t>Fair Value Measurements</t>
  </si>
  <si>
    <t>4. Fair Value Measurements
Assets measured at fair value on a recurring basis as of March 31, 2019 were as follows (in thousands):
Quoted Prices
Significant
in Active
Other
Significant
Markets for
Observable
Unobservable
March 31,
Identical Assets
Inputs
Inputs
Financial Assets
2019
(Level 1)
(Level 2)
(Level 3)
Cash equivalents:
Money market funds
$
157,711
$
157,711
$
—
$
—
Marketable securities:
U.S. Treasuries
149,320
149,320
—
—
Government agency securities
34,813
34,813
—
—
Restricted cash and other non-current assets:
Corporate equity securities
3,667
—
3,667
—
Money market funds
1,619
1,619
—
—
Total financial assets
$
347,130
$
343,463
$
3,667
$
—
Assets measured at fair value on a recurring basis as of December 31, 2018 were as follows (in thousands):
Quoted Prices
Significant
in Active
Other
Significant
Markets for
Observable
Unobservable
December 31,
Identical Assets
Inputs
Inputs
Financial Assets
2018
(Level 1)
(Level 2)
(Level 3)
Cash equivalents:
Money market funds
$
130,049
$
130,049
$
—
$
—
U.S. Treasuries
4,487
4,487
—
—
Marketable securities:
U.S. Treasuries
204,243
204,243
—
—
Government agency securities
29,935
29,935
—
—
Restricted cash and other non-current assets:
Corporate equity securities
3,667
—
3,667
—
Money market funds
1,619
1,619
—
—
Total financial assets
$
374,000
$
370,333
$
3,667
$
—
There were no transfers between fair value measurement levels during the three months ended March 31 , 2019.</t>
  </si>
  <si>
    <t>Accrued Expenses</t>
  </si>
  <si>
    <t>5. Accrued Expenses
Accrued expenses consisted of the following (in thousands):
As of
March 31,
December 31,
2019
2018
Intellectual property and patent related fees
$
1,697
$
1,939
Employee related expenses
1,558
5,201
Professional service expenses
1,469
1,044
Process and platform development expenses
498
475
Other expenses
420
404
Sublicensing and success payment expenses
—
3,750
Total
$
5,642
$
12,813</t>
  </si>
  <si>
    <t>Property and Equipment, Net</t>
  </si>
  <si>
    <t>6. Property and Equipment, net
Property and equipment, net consisted of the following (in thousands):
As of
March 31,
December 31,
2019
2018
Laboratory equipment
$
11,768
$
10,892
Computer equipment
733
733
Leasehold improvements
323
289
Furniture and office equipment
166
166
Software
118
118
Building
—
35,167
Total property and equipment
13,108
47,365
Less: accumulated depreciation
(5,117)
(7,133)
Property and equipment, net
$
7,991
$
40,232</t>
  </si>
  <si>
    <t>Commitments and Contingencies</t>
  </si>
  <si>
    <t>7. Commitments and Contingencies
Leases
In 2016, the Company entered into a lease agreement for 59,783 square feet of office and laboratory space located on Hurley Street in Cambridge, Massachusetts. The term of the lease began on October 1, 2016 and continues until October 2023. The Company has the option to extend the lease for an additional five-year term at market-based rates. The base rent payments commenced in November 2016 and continue through the term of the lease and are subject to increases over the term of the lease. The Company subleased approximately 10,000 square feet of the Hurley Street premises pursuant to a sublease, which commenced in February 2017 and terminated in June 2018.
In accordance with ASC 840, for accounting purposes, the Company was deemed the owner of the building during the construction period due to the fact that the Company was involved in the construction project, including having responsibilities for cost overruns for planned tenant improvements that did not qualify as “normal tenant improvements” under the lease accounting guidance . Throughout the construction period, the Company recorded the project construction costs incurred as an asset, along with a corresponding construction financing lease obligation, on its balance sheet for the total amount of the project costs incurred whether funded by the Company or the landlord.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d property. The Company determined that the arrangement did not qualify for sale-leaseback accounting treatment, the building asset would remain on the Company’s balance sheet at its historical cost, and such asset would be depreciated over its estimated useful life of 30 years. The Company bifurcates its future lease payments pursuant to the Hurley Street lease into (i) a portion that is allocated to the building and (ii) a portion that is allocated to the land on which the building is located, which is recorded as rental expense. Although the Company did not begin making lease payments pursuant to the Hurley Street lease until November 2016, the portion of the lease obligation allocated to the land is treated for accounting purposes as an operating lease that commenced upon execution of the Hurley Street lease in February 2016.
In the first quarter of 2019, the Company adopted ASC 842 and derecognized the balances relating to the building, accumulated depreciation and the corresponding construction financing lease as summarized in the table below (in thousands). In applying the ASC 842 transition guidance, the Company determined that the lease should be classified as an operating lease and recorded a right-of-use asset and lease liability on the effective date, accordingly.
As of
January 1, 2019
Property and equipment, net
$
32,627
Other current liabilities
$
(1,014)
Construction financing lease obligation, net of current portion
$
(32,417)
Accumulated deficit
$
803
The Company has two other operating leases for laboratory space. One of those leases commenced in April 2017, was amended in April 2018 and continues until March 2021. The second lease commenced in January 2018 and continues until June 2021. Base rent payments commenced at the beginning of each lease term and continues through the term of the respective lease. Base rent is also subject to increases over the term of the lease. In prior periods, the Company accounted for these leases as operating leases under ASC 840 and recognized straight-line rent expense over the remaining non-cancellable lease terms. As part of its adoption of ASC 842, effective January 1, 2019, the Company elected to apply the package of practical expedients which, among other things, allowed the Company to carry forward its existing lease classification under ASC 840. Additionally, the Company recorded right-of-use assets and lease liabilities for these operating leases on the effective date.
The Company’s leases are included on its condensed consolidated balance sheet as follows (in thousands):
As of
March 31,
January 1,
2019
2019
Right-of-use asset
$
18,480
$
19,461
Lease liability, current
$
(3,519)
$
(3,848)
Lease liability, noncurrent
$
(14,859)
$
(15,909)
The following table contains a summary of the operating lease costs recognized under ASC 842 and other information pertaining to the Company’s operating leases during the three months ended March 31, 2019 (in thousands):
Three Months Ended
March 31, 2019
Operating lease costs
$
1,421
Variable lease costs
$
267
Total lease costs
$
1,688
Maturities of the Company’s lease liabilities in accordance with ASC 842 as of March 31, 2019 were as follows (in thousands):
Three Months Ended
Maturity of lease liabilities:
March 31, 2019
2019
$
3,658
2020
$
5,620
2021
$
4,761
2022
$
4,470
2023
$
3,802
Thereafter
$
—
Total minimum lease payments
$
22,311
Less: imputed interest
$
(3,933)
Total operating lease liabilities at March 31, 2019
$
18,378
The above table excludes $0.6 million of legally binding minimum lease payments for leases executed but not yet commenced as of March 31, 2019. Commencement is expected in the second quarter of 2019.
The weighted-average remaining lease terms are 4.2 years and the weighted-average discount rate is 9.27%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During the three months ended March 31, 2019 and 2018, the Company recognized $3.4 million and $4.6 million in expense for such reimbursement, respectively.
Success Payments
In 2016, the Company entered into patent license agreements with each of The General Hospital Corporation, d/b/a Massachusetts General Hospital (“MGH”), and Broad (collectively, the “2016 License Agreements”). Pursuant to the terms of the 2016 License Agreements, the Company is required to make certain success payments to MGH, Broad and Wageningen University (“Wageningen” and such payments, collectively, the “Success Payments”), payable in cash or, at the Company’s election, common stock in the case of MGH or, in the case of Broad and Wageningen, promissory notes payable in cash or, at the Company’s election subject to certain conditions, common stock of the Company. The Success Payments are payable, if and when, the Company’s market capitalization reaches specified thresholds for a specific period of time or upon a sale of the Company for consideration in excess of those thresholds, as discussed more fully in Note 8 (collectively, the “Payment Conditions”).
The Success Payments were historically accounted for under the provisions of ASC 505-50. During the first quarter of 2019, the Company adopted ASU 2018-07, which expands the scope of ASC 718 and superseded ASC 505-50. In accordance with ASC 718, the Company will recognize a Success Payment when it becomes probable that the Payment Conditions will be met. However, the Company has the right to terminate any of the 2016 License Agreements at will upon written notice. Absent any of the Payment Conditions being achieved prior to termination, the Company would not be obligated to pay any Success Payments. As such, the Company will recognize the expense and liability associated with each Success Payment when it is probable that the amounts will become due. The Company records this expense as a research and development expense in its statements of operations.
The Company triggered the first Success Payment under one of the 2016 License Agreements during the first quarter of 2017 when the Company’s average market capitalization over a specified period of time reached $750.0 million. In March 2017, the Company issued promissory notes for an aggregate principal amount of $5.0 million to Broad and Wageningen and the Company settled such notes in August 2017. The Company triggered another Success Payment under one of the 2016 License Agreements during the fourth quarter of 2017 when the Company’s average market capitalization over a specified period of time reached $1.0 billion. In December 2017, the Company issued promissory notes for an aggregate principal amount of $7.5 million to Broad and settled such notes in January 2018.
The Company triggered a Success Payment under the MGH license agreement during the fourth quarter of 2017 when the Company’s market capitalization reached $1.0 billion. In January 2018, the Company settled this liability through the issuance of 80,000 shares of its common stock to MGH.
The Success Payments issued to Broad and Wageningen are discussed more fully within the Notes Payable section below.
Research Funding Payments
In June 2018, the Company entered into a sponsored research agreement (the “Sponsored Research Agreement”) with Broad, which is described more fully in Note 8. Pursuant to the terms of the Sponsored Research Agreement, the Company is required to make certain research funding payments to Broad, payable by promissory note, cash or common stock. Under the Sponsored Research Agreement, the Company is obligated to make payments of research funding to Broad in the event the Company’s market capitalization reaches specified thresholds ranging from a mid-nine digit dollar amount to a low-eleven digit dollar amount (“Market Cap Research Funding”) or a Company sale for consideration ranging from a mid-nine digit dollar amount to a low-eleven digit dollar amount (“Company Sale Research Funding” and, collectively with the Market Cap Research Funding, the “Research Funding Payments”). In connection with entering into the Sponsored Research Agreement, the Company confirmed that the first two Research Funding Payments of $5.0 million and $7.5 million were due and payable to Broad (the “Initial Research Payments”). In June 2018, the Company issued promissory notes for an aggregate principal balance of $12.5 million to Broad, which were settled by the issuance of shares of common stock, and are described more fully in the Notes Payable section.
Other than the Initial Research Payments, the Company is not required to make additional Research Funding Payments if the Company, whether directly or through its affiliates or sublicensees, is not researching, developing, or commercializing products based on or incorporating inventions developed under the Sponsored Research Agreement and exclusively licensed to the Company from Broad or based on or incorporating CRISPR technology owned, co-owned, or controlled by Broad and otherwise licensed to the Company, subject to certain exclusions. The Research Funding Payments were historically accounted for under the provisions of ASC Topic 505-50. During the first quarter of 2019, the Company adopted ASU 2018-07, which expands the scope of ASC 718 and superseded ASC 505-50. Under ASC 718, the Company will recognize the expenses and liability associated with each Research Funding Payment when it is probable that the amounts will become due . The Company records this expense as a research and development expense in its statements of operations.
Notes Payable
In December 2016, in connection with the Company’s entry into the Cpf1 license agreement with Broad (the “Cpf1 License Agreement”), one of the 2016 License Agreements, the Company issued promissory notes in an aggregate principal amount of $10.0 million to Broad and Wageningen (the “Initial Notes”). Outstanding principal and accrued interest on the Initial Notes were due and payable on the earlier of December 2017 or a specified period of time following a Company sale or change of control event. The Initial Notes accrued interest at a rate of 4.8% per annum. The Company fully settled the outstanding principal and accrued interest on the Initial Notes by paying $0.2 million in cash to Wageningen in August 2017 and issuing 108,104 shares and 371,166 shares of common stock to Broad in August 2017 and September 2017, respectively.
In March 2017, a $5.0 million Success Payment under the Cpf1 License Agreement became due upon the market capitalization of the Company’s common stock reaching $750 million. The Company issued a promissory note to each of Broad and Wageningen in an aggregate original principal amount of $5.0 million (collectively, the “March Success Payment Notes”). Outstanding principal and accrued interest on the March Success Payment Notes were due and payable in August 2017. The March Success Payment Notes were subject to the same interest and terms as the Initial Notes, other than the maturity date. The Company settled the outstanding principal and accrued interest on the March Success Payment Notes in August 2017 by paying $0.4 million in cash to Wageningen and issuing 271,347 shares of common stock to Broad in August 2017. In September 2017, Wageningen designated Broad as the recipient of any future promissory notes that are owed to Wageningen pursuant to the Cpf1 License Agreement.
In December 2017, $7.5 million in Success Payments under the Cpf1 License Agreement and the Cas9-II license agreement with Broad (the “Cas9-II License Agreement”), one of the 2016 License Agreements, became due upon the Company’s market capitalization reaching $1.0 billion. The Company issued promissory notes to Broad in an aggregate original principal amount of $7.5 million (collectively, the “December Success Payment Notes”). Outstanding principal and accrued interest on the December Success Payment Notes were due and payable in May 2018. The December Success Payment Notes were subject to the same interest and terms as the Initial Notes, other than the maturity date. The Company fully settled the outstanding principal and accrued interest on the December Success Payment Notes by issuing 225,909 shares of common stock to Broad in January 2018.
In June 2018, in connection with the Company’s entry into the Sponsored Research Agreement and the trigger of the Initial Research Payments, the Company issued promissory notes in an aggregate principal amount of $12.5 million to Broad (the “Initial Research Notes”) bearing interest at a rate of 4.8% annum, except with respect to $7.5 million of the principal, which would not start accruing interest until November 2018. The Company fully settled the outstanding principal and accrued interest on the Initial Research Notes by issuing 330,617 shares of common stock to Broad in June 2018.
Litigation
The Company is not a party to any litigation and did not have contingency reserves established for any litigation liabilities as of March 31, 2019 or December 31, 2018.</t>
  </si>
  <si>
    <t>Significant Agreements</t>
  </si>
  <si>
    <t>Significant Agreements.</t>
  </si>
  <si>
    <t>8. Significant Agreements
Revenue
As of March 31, 2019, the Company’s contract liabilities were primarily related to the Company’s collaboration with Juno Therapeutics and strategic alliance with Allergan. The following table presents changes in the Company’s accounts receivable and contract liabilities for the three months ended March 31, 2019 (in thousands):
Balance at December 31, 2018
Additions
Deductions
Balance at March 31, 2019
Accounts receivable
$
$
—
$
(30)
$
—
Contract liabilities:
Deferred revenue
$
(131,326)
$
—
$
2,061
$
(129,265)
During the three months ended March 31, 2019, the Company recognized revenue as a result of the following (in thousands):
Three Months Ended
Revenue recognized in the period from:
March 31, 2019
Amounts included in deferred revenue at the beginning of the period
$
2,061
Performance obligations satisfied in previous periods
$
—
Juno Therapeutics Collaboration Agreement
Summary of Agreement
In May 2015, the Company entered into a collaboration and license agreement (the “Collaboration Agreement”) with Juno Therapeutics and in May 2018 the Company and Juno Therapeutics entered into an amended and restated collaboration and license agreement (the Collaboration Agreement, as amended and restated, the “Amended Collaboration Agreement”). The collaboration is focused on the research and development of engineered T cells with chimeric antigen receptors (“CARs”) and T cell receptors (“TCRs”) that have been genetically modified to recognize and kill other cells. Pursuant to the Collaboration Agreement, the parties were pursuing the research and development of CAR and TCR engineered T cell products utilizing the Company’s genome editing technologies with Juno Therapeutics’ CAR and TCR technologies across three research areas, which was increased to four research areas under the Amended Collaboration Agreement.
The collaborative program of research to be undertaken by the parties pursuant to the Amended Collaboration Agreement will be conducted in accordance with a mutually agreed upon research plan which outlines each party’s research and development responsibilities across the four research areas. The Company’s research and development responsibilities under the research plan are related to generating genome editing reagents that modify gene targets selected by Juno Therapeutics. Juno Therapeutics is responsible for evaluating and selecting for further research and development CAR and TCR engineered T cell products modified with the Company’s genome editing reagents. Except with respect to the Company’s obligations under the mutually agreed upon research plan, Juno Therapeutics has sole responsibility, at its own cost, for the worldwide research, development, manufacturing and commercialization of products within each of the four research areas for the diagnosis, treatment or prevention of any cancer in humans through the use of engineered T cells, excluding the diagnosis, treatment or prevention of medullary cystic kidney disease 1 (the “Exclusive Field”).
The initial term of the research program commenced on May 26, 2015 and continues for five years ending on May 26, 2020 (the “Initial Research Program Term”). Juno Therapeutics may extend the Initial Research Program Term for up to two additional one year periods upon the payment of extension fees for each one year extension period, assuming the Company has agreed to the extension request(s) (together, the initial term and any extension period(s) are referred to as the “Research Program Term”). The Research Program Term and the optional extensions were not changed by the Amended Collaboration Agreement.
Under the terms of the Collaboration Agreement, the Company granted to Juno Therapeutics during the Research Program Term a nonexclusive, worldwide, royalty free, non-sublicensable license under certain of the intellectual property controlled by the Company solely for the purpose of conducting the following activities required under the specified research under the Collaboration Agreement: (i) conduct activities assigned to Juno Therapeutics under the research plan, (ii) conduct activities assigned to the Company under the research plan that the Company fails or refuses to conduct in a timely manner, (iii) research, evaluate and conduct preclinical testing and development of certain engineered T cells relating to the three research areas that were originally the subject of the arrangement and (iv) evaluate the data developed in the conduct of activities under the research plan. Pursuant to the terms of the Amended Collaboration Agreement, the license rights granted to Juno Therapeutics were expanded to include, during the Research Program Term, a nonexclusive, worldwide, royalty free, non-sublicensable license under certain of the intellectual property controlled by the Company to: (i) research, evaluate and conduct preclinical testing and development of certain engineered T cells relating to the fourth research area and (ii) research, develop and use certain research tools (together, the initial research license granted per the terms of the Collaboration Agreement and the incremental research license granted per the terms of the Amended Collaboration Agreement, the “Research License”).
As it relates to two of the three research areas that were originally the subject of the arrangement, under the terms of the Collaboration Agreement, the Company granted to Juno Therapeutics an exclusive, milestone and royalty bearing, sublicensable license under certain of the intellectual property controlled by the Company to research, develop, make and have made, use, offer for sale, sell, import and export selected CAR and TCR engineered T cell products in the Exclusive Field on a worldwide basis, specifically as it relates to certain targets selected by Juno Therapeutics pursuant to the research program. Furthermore, as it relates to the same two research areas, under the terms of the Collaboration Agreement, the Company granted to Juno Therapeutics a non‑exclusive, milestone and royalty bearing, sublicensable license under certain of the intellectual property controlled by the Company to use genome editing reagents generated under the research program that are used in the creation of certain CAR or TCR engineered T cell products on which Juno Therapeutics has filed an investigational new drug (“IND”) application in the Exclusive Field for the treatment or prevention of a cancer in humans to research, develop, make and have made, use, offer for sale, sell, import and export those CAR or TCR engineered T cell products in all fields outside of the Exclusive Field (the “Non‑Exclusive Field”) on a worldwide basis, specifically as it relates to certain targets selected by Juno Therapeutics pursuant to the research program (together, the license in the Exclusive Field and the license in the Non‑Exclusive Field are referred to as the “Development and Commercialization License” for each particular research area). Additionally, as it relates to the third research area that was originally the subject of the arrangement, under the terms of the Collaboration Agreement, the Company granted to Juno Therapeutics a milestone and royalty bearing, sublicensable license under certain of the intellectual property controlled by the Company to research, develop, make and have made, use, offer for sale, sell, import or export selected CAR and TCR engineered T cell products that utilize the genome editing reagents generated under the research program associated with those CAR and TCR engineered T cell products in the Exclusive Field on a worldwide basis, specifically as it relates to certain products selected by Juno Therapeutics pursuant to the research program. The license associated with the third research area is exclusive as it relates to CAR or TCR engineered T cell products directed to certain targets as selected by Juno Therapeutics, but is otherwise non‑exclusive (referred to as the “Development and Commercialization License” for the third research area). Pursuant to the terms of the Amended Collaboration Agreement, as it relates to the fourth area of research that was added to the collaboration, the Company granted to Juno Therapeutics a milestone and royalty bearing, sublicensable license under certain of the intellectual property controlled by the Company to research, develop, make and have made, use, offer for sale, sell, import or export selected CAR and TCR engineered T cell products that utilize the genome editing reagents generated under the research program associated with those CAR and TCR engineered T cell products in the Exclusive Field on a worldwide basis, specifically as it relates to certain products selected by Juno Therapeutics pursuant to the research program. The license associated with the fourth research area is exclusive as it relates to CAR or TCR engineered T cell products directed to certain targets as selected by Juno Therapeutics, but is otherwise non‑exclusive (referred to as the “Development and Commercialization License” for the fourth research area).
The Amended Collaboration Agreement is being managed on an overall basis by a project leader from each of the Company and Juno Therapeutics. The project leaders serve as the contact point between the parties with respect to the research program and are primarily responsible for facilitating the flow of information, interaction, and collaboration between the parties. In addition, the research and development activities under the Amended Collaboration Agreement during the Research Program Term are governed by a joint research committee (“JRC”) formed by an equal number of representatives from the Company and Juno Therapeutics. The JRC oversees, reviews and recommends the direction of the research program. Among other responsibilities, the JRC monitors and reports research progress and ensures open and frequent exchange between the parties regarding research program activities. The Amended Collaboration Agreement did not alter the governance provisions in the Collaboration Agreement.
Under the terms of the Collaboration Agreement, the Company received a $25.0 million up-front, non‑refundable, non‑creditable cash payment. In connection with the entry into the Amended Collaboration Agreement, the Company received an additional $5.0 million up-front, non-refundable, non-creditable cash payment. Moreover, the Company became entitled to receive two $2.5 million milestones related to technical progress in one of the research areas upon the execution of the Amended Collaboration Agreement. In addition, Juno Therapeutics is obligated to pay to the Company an aggregate of up to $22.0 million in research and development funding over the Initial Research Program Term across the four research areas consisting primarily of funding for up to a specified maximum number of full time equivalents personnel each year over the Initial Research Program Term across four research areas. Consistent with the terms of the Collaboration Agreement, under the terms of the Amended Collaboration Agreement, there is no incremental compensation due to the Company with respect to the Development and Commercialization License granted to Juno Therapeutics associated with the first target or product, as applicable, designated by Juno Therapeutics within each of the four research areas. However, for two of the three research areas that were originally the subject of the arrangement, Juno Therapeutics continues to have the option to purchase up to three additional Development and Commercialization Licenses associated with other gene targets for an additional fee of approximately $2.5 million per target. In addition, Juno Therapeutics is required to make certain milestone payments to the Company upon the achievement of specified development, regulatory and commercial events. More specifically, for the first product to achieve the associated event in each of the three research areas that were originally the subject of the arrangement, the Company is eligible to receive up to $77.5 million in development milestone payments and up to $80.0 million in regulatory milestone payments, while the Company is eligible to receive up to $80.0 million in development milestone payments and up to $80.0 million in regulatory milestone payments for the first product to achieve the associated event in the fourth area of research that was added to the collaboration. In addition, the Company is eligible to receive additional development and regulatory milestone payments for subsequent products developed within each of the four research areas. Moreover, the Company is eligible for up to $75.0 million in commercial milestone payments associated with aggregate sales of all products within each of the four research areas. Development milestone payments are generally triggered upon the achievement of certain specified development criteria or upon initiation of a defined phase of clinical research for a product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The milestone payments and related triggering events associated with the three research areas that were originally the subject of the Collaboration Agreement were not modified in the Amended Collaboration Agreement.
In addition, to the extent any of the product candidates covered by the licenses conveyed to Juno Therapeutics under the Amended Collaboration Agreement are commercialized, the Company would be entitled to receive tiered royalty payments of low double digits based on a percentage of net sales. Similar to the milestones, pursuant to the Amended Collaboration Agreement, the Company is eligible to receive an independent royalty stream associated with the fourth area of research that was added to the collaboration. Royalty payments are subject to certain reductions, including for any royalty payments required to be made by Juno Therapeutics related to a third‑party’s intellectual property rights, subject to an aggregate minimum floor. Royalties are due on a licensed product‑by‑licensed product and country‑by‑country basis from the date of the first commercial sale of each product in a country until the later of: (i) the tenth anniversary of the first commercial sale of such licensed product in such country and (ii) the expiration date in such country of the last to expire valid claim within the licensed intellectual property covering the manufacture, use or sale of such licensed product in such country. The Company achieved $2.5 million development milestones under the Collaboration Agreement resulting from technical progress in a research program in each of May 2016 and July 2017 (the “July 2017 Juno Milestone Payment”). The Company achieved two additional $2.5 million development milestones under the Amended Collaboration Agreement resulting from technical progress in a research program in May 2018. Due to the uncertainty of pharmaceutical development and the high historical failure rates generally associated with drug development, no additional milestone or royalty payments may ever be received from Juno Therapeutics.
Unless earlier terminated, the Amended Collaboration Agreement will continue in full force and effect, on a licensed product‑by‑licensed product and country‑by‑country basis until the date no further payments are due to the Company from Juno Therapeutics. Either party may terminate the Amended Collaboration Agreement if the other party has materially breached or defaulted in the performance of any of its material obligations and such breach or default continues after the specified cure period. Either party may terminate the Amended Collaboration Agreement in the event of the commencement of any proceeding in or for bankruptcy, insolvency, dissolution or winding up by or against the other party that is not dismissed or otherwise disposed of within a specified time period. Juno Therapeutics may terminate the Amended Collaboration Agreement for convenience upon no less than six months prior written notice to the Company. The Company may terminate the Amended Collaboration Agreement in the event that Juno Therapeutics brings, assumes, or participates in, or knowingly, willfully or recklessly assists in bringing a dispute or challenge against the Company related to its intellectual property.
Termination of the Amended Collaboration Agreement for any reason does not release either party from any liability which, at the time of such termination, has already accrued to the other party or which is attributable to a period prior to such termination nor preclude either party from pursuing any rights and remedies it may have under the agreement or at law or in equity with respect to any breach of the Amended Collaboration Agreement. If Juno Therapeutics terminates the Amended Collaboration Agreement as a result of the Company’s uncured material breach or default, then: (i) the licenses and rights conveyed to Juno Therapeutics will continue as set forth in the agreement, (ii) Juno Therapeutics’ obligations related to milestones and royalties will continue as set forth in the agreement and (iii) Juno Therapeutics’ rights to prosecute, maintain and enforce certain intellectual property rights will continue as set forth in the agreement. If Juno Therapeutics terminates the Amended Collaboration Agreement for convenience or if the Company terminates the Amended Collaboration Agreement as a result of Juno Therapeutics’ uncured material breach or default, then the licenses conveyed to Juno Therapeutics will terminate. The Amended Collaboration Agreement did not modify the termination provisions in the Collaboration Agreement.
Accounting Analysis
The Company evaluated the Amended Collaboration Agreement in accordance with the provisions of ASC 606. The Company has accounted for the amendment resulting from the Amended Collaboration Agreement as a modification to the original contract and not as a separate contract. The Company combined the Amended Collaboration Agreement with the Collaboration Agreement because the scope of the arrangement did not solely increase due to the addition of distinct promised goods or services with pricing that reflects the associated standalone selling prices. For the remaining goods and services that are distinct from the goods and services that were transferred on or before the date of the effectiveness of the Amended Collaboration Agreement, the Company has accounted for the modification on a prospective basis as if it were a termination of the existing contract and the creation of a new contract. Conversely, the remaining goods and services that are not distinct from the goods and services that were transferred on or before the date of the effectiveness of the Amended Collaboration Agreement were deemed to form part of a single performance obligation that is partially satisfied so they have been accounted for as part of the existing contract for which an adjustment was recorded on a cumulative catch-up basis at the date of the modification.
The Company has identified the following performance obligations under the combined arrangement: (i) Research License and the related research and development services during the Initial Research Program Term (the “Research License and Related Services”), (ii) four material rights related to the first Development and Commercialization Licenses related to each of the four research areas (each, a “First Development and Commercialization License Material Right”) and (iii) six material rights related to the option to purchase up to three additional Development and Commercialization Licenses for two of the research areas (each, an “Additional Development and Commercialization License Material Right”). Upon exercise of the option to obtain a Development and Commercialization License under any of the four research areas, the Company will provide Juno Therapeutics with a license covering the further development and potential commercialization of the underlying target or product, as applicable. The Company has determined that the ability to obtain Development and Commercialization Licenses under the arrangement represents a material right because Juno Therapeutics is entitled to incremental licenses for additional consideration that represents a significant discount from amounts that would otherwise be offered for the related goods to comparable customers outside of the contract.
The Company has concluded that the Research License is not distinct from the research and development services during the Initial Research Program Term as Juno Therapeutics cannot obtain the benefit of the Research License without the Company performing the research and development services. The services incorporate proprietary technology, unique skills and specialized expertise, particularly as it relates to genome editing technology that is not available in the marketplace. As a result, the Research License, inclusive of the incremental license granted in connection with the Amended Collaboration Agreement, has been combined with the research and development services into a bundled performance obligation. The Company has concluded that the First Development and Commercialization License Material Rights for each respective research area and the Additional Development and Commercialization License Material Rights for the two research areas to which they relate are each a separate performance obligation. These material rights, of which there are ten in total, are distinct from the other performance obligations in the arrangement as they are options in the contract that are not required for Juno Therapeutics to obtain the benefit of the other promised goods and services in the arrangement. Accordingly, in accounting for the modification resulting from the Amended Collaboration Agreement, the Research License and Related Services performance obligation was treated as part of the existing contract, whereas the material right performance obligations were treated as a termination of the existing contract and the creation of a new contract.
As of March 31, 2019, the total transaction price associated with the remaining consideration based on the Amended Collaboration Agreement was determined to be $40.7 million, consisting of: (i) $25.0 million upfront non-refundable, non-creditable cash payment associated with the Collaboration Agreement, (ii) $5.0 million upfront non-refundable, non-creditable cash payment associated with the Amended Collaboration Agreement, (iii) $2.9 million of remaining research and development funding, (iv) $2.7 million of milestone payments received by the Company under the Collaboration Agreement that were not yet recognized as revenue and (v) $5.0 million of milestone payments associated with the execution of the Amended Collaboration Agreement. The research and development funding is being paid by Juno Therapeutics to the Company based on the number of the Company’s full time equivalents of its personnel conducting the research under the Amended Collaboration Agreement. The Company utilizes the most likely amount method to determine the amount of research and development funding to be received. The Company also utilizes the most likely amount method to estimate any development and regulatory milestone payments to be received. As of March 31, 2019, the only milestones that were included in the transaction price were milestones that had been contractually earned and received. The Company considers the stage of development and the risks associated with the remaining development required to achieve the milestone, as well as whether the achievement of the milestone is outside the control of the Company or Juno Therapeutics. The outstanding milestone payments were fully constrained as of March 31, 2019, as a result of the uncertainty whether any of the milestones will be achieved. The Company has determined that any commercial milestones and sales-based royalties will be recognized when the related sales occur as they were determined to relate predominantly to the license(s) to be granted and therefore have also been excluded from the transaction price. The Company reevaluates the transaction price at the end of each reporting period and as uncertain events are resolved or other changes in circumstances occur. Through the date of the Amended Collaboration Agreement, the Company had recognized approximately $12.3 million of revenue associated with the Research License and Related Services which was excluded from the modification date transaction price.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 for the Research License and Related Services is primarily based on the nature of the services to be performed and estimates of the associated effort and costs of the services, adjusted for a reasonable profit margin that would be expected to be realized under similar contracts. The Company developed the estimated standalone selling price for the material rights based on the difference between the value of the license granted and any additional consideration to be received upon exercise of the underlying option, adjusted for the probability of exercise. The value of the license granted was determined based on the probability-weighted present value of expected future cash flows associated with each license related to each specific research area. In developing such estimate, the Company also considered applicable market conditions and relevant entity-specific factors, including those factors contemplated in negotiating the agreement, probability of success and the time needed to commercialize a product candidate pursuant to the associated license.
The transaction price allocated to each performance obligation as of March 31, 2019 was as follows: (i) Research License and Related Services: $10.7 million, (ii) First Development and Commercialization License Material Right related to the first research area: $3.6 million, (iii) First Development and Commercialization License Material Right related to the second research area: $6.0 million, (iv) First Development and Commercialization License Material Right related to the third research area: $0.1 million, (v) First Development and Commercialization License Material Right related to the fourth research area: $18.3 million, (vi) the first Additional Development and Commercialization License Material Right for the first research area: $0.3 million, (vii) the second Additional Development and Commercialization License Material Right for the first research area: $0.2 million, (viii) the third Additional Development and Commercialization License Material Right for the first research area: $0.1 million, (ix) the first Additional Development and Commercialization License Material Right for the second research area: $0.8 million, (x) the second Additional Development and Commercialization License Material Right for the second research area: $0.5 million, and (xi) the third Additional Development and Commercialization License Material Right for the second research area: $0.3 million.
The Company recognizes revenue related to amounts allocated to the Research License and Related Services as the underlying services are performed using a proportional performance model. The Company measures proportional performance based on full time employee hours relative to projected full time employee hours to complete the research services which best reflects the progress towards satisfaction of the performance obligation. Revenue related to each of the material rights will be recognized upon the earlier of when the respective options are exercised and the Company transfers control of the related license or when the respective options lapse. The rights to be conveyed to Juno Therapeutics pursuant to each of the Development and Commercialization Licenses extend exclusively to an individual target or product, as applicable; therefore, control is deemed to be transferred upon the designation by Juno Therapeutics of the specific target or product, as applicable, whereupon the license becomes effective upon Juno Therapeutics exercising their option. None of the options associated with the material rights had been exercised or had lapsed as of March 31, 2019.
During the three months ended March 31, 2018, the Company recognized revenue under the Collaboration Agreement totaling approximately $1.0 million. The Company did not recognize revenue under the Amended Collaboration Agreement during the three months ended March 31, 2019. No revenue had been recognized through the date of the Amended Collaboration Agreement for the material rights performance obligations and there were no cumulative catch-up adjustments recorded for such performance obligations as a result of the Amended Collaboration Agreement. Amounts allocated to each of the material rights will be recognized as revenue prospectively when the material right has been exercised or when the respective option has lapsed.
The revenue is classified as collaboration and other research and development revenue in the accompanying condensed consolidated statements of operations. As of March 31, 2019 and December 31, 2018, there was approximately $32.0 million of deferred revenue related to the Amended Collaboration Agreement, of which $28.3 million and $29.2 million were classified as long term, respectively, in the accompanying condensed consolidated balance sheets. In addition, there was no receivable balance related to reimbursable research and development costs under the Collaboration Agreement for activities as of March 31, 2019 or December 31, 2018.
Allergan Pharmaceuticals Strategic Alliance and Option Agreement
Summary of Agreement
In March 2017, the Company entered into a Strategic Alliance and Option Agreement with Allergan to discover, develop, and commercialize new gene editing medicines for a range of ocular disorders (the “Allergan Agreement”). Over a seven-year research term, Allergan will have an exclusive option to exclusively license from the Company up to five collaboration development programs for the treatment of ocular disorders (each a “CDP”), including the Company’s Leber congenital amaurosis 10 program (the “LCA10 Program”).
Under the Allergan Agreement, the Company will use commercially reasonable efforts to develop at least five CDPs and deliver preclinical results and data meeting specified criteria with respect to each CDP (each, an “Option Package” and such criteria, the “Option Package Criteria”) to Allergan. The list of proposed targets that may be subject to a CDP may be amended from time to time by mutual agreement of the Company and Allergan. The Company is responsible for the preparation and delivery of a written development plan for each particular CDP setting forth the discovery and research activities to be conducted which is subject to the approval of the alliance steering committee that was formed under the Allergan Agreement, comprised of three members from each of the Company and Allergan (the “Steering Committee”). The Company will maintain primary responsibility for the development efforts under each CDP. The Company is responsible for all research and development costs prior to the achievement of the Option Package Criteria. Allergan will have the ability for a defined period of time (“Initial Option Period”) to exercise an option (each, an “Option”) to obtain a w orldwide right and license to the Company’s background intellectual property and the Company’s interest in the CDP intellectual property to develop, commercialize, make, have made, use, offer for sale, sell, and import any gene editing therapy product that results from such CDP during the term of the Allergan Agreement (a “Licensed Product”) in any category of human diseases and conditions other than the diagnosis, treatment or prevention of any cancer in humans through the use of engineered T-cells and subject to specified other limitations . Allergan has the option to extend the Initial Option Period and require the Company to perform additional research and development services, subject to the payment of additional consideration. After exercise of an Option with respect to a</t>
  </si>
  <si>
    <t>Stock-Based Compensation</t>
  </si>
  <si>
    <t>9 . Stock‑based Compensation
Stock-based compensation expense by classification included in the condensed consolidated statements of operations and comprehensive loss was as follows (in thousands):
Three Months Ended
March 31,
2019
2018
Research and development
$
3,382
$
3,910
General and administrative
4,473
2,618
Total stock-based compensation expense
$
7,855
$
6,528
Restricted Stock and Restricted Stock Unit Awards
Restricted stock awards are subject to repurchase rights. Accordingly, the Company has recorded the proceeds from the issuance of restricted stock awards as a liability in the condensed consolidated balance sheets. The restricted stock liability is reclassified into stockholders’ equity as the restricted stock award vests.
During the first quarter of 2019, the Company issued restricted stock unit awards that primarily vest over a period of four years subject to continued service.
The following table summarizes restricted stock and restricted stock unit awards activity for the instruments discussed above as of December 31, 2018 and March 31, 2019:
Weighted
Average
Grant Date
Fair Value
Shares
Per Share
Unvested restricted stock and restricted stock unit awards as of December 31, 2018
270,000
$
28.05
Issued
390,650
$
21.45
Vested
(18,000)
$
28.05
Forfeited
(4,596)
$
21.10
Unvested restricted stock and restricted stock unit awards as of March 31, 2019
638,054
$
24.06
As of March 31, 2019, the Company had $13.1 million in unrecognized stock‑based compensation expense related to unvested restricted stock and unvested restricted stock unit awards.
Stock Options
The following is a summary of stock option activity for the three months ended March 31, 2019:
Weighted Average
Remaining
Aggregate Intrinsic
Shares
Exercise Price
Contractual Life (years)
Value (in thousands)
Outstanding at December 31, 2018
4,689,786
$
23.80
7.9
$
20,686
Granted
540,520
$
21.20
Exercised
(146,171)
$
10.49
Cancelled
(221,188)
$
28.38
Outstanding at March 31, 2019
4,862,947
$
23.71
7.7
$
22,994
Exercisable at March 31, 2019
2,267,041
$
19.77
6.5
$
17,195
The fair value of each option issued was estimated at the date of grant using the Black‑Scholes option pricing model with the following weighted‑average assumptions:
Three Months Ended
March 31,
2019
2018
Risk free interest rate
2.5
%
2.6
%
Expected dividend yield
—
—
Expected term (in years)
6.25
6.25
Expected volatility
75.5
%
80.0
%
As of March 31, 2019, the Company had unrecognized stock‑based compensation expense related to its employee and director stock options of $38.2 million which the Company expects to recognize over the remaining weighted average vesting period of 2.54 years. As of March 31, 2019, the Company had unrecognized stock-based compensation expense related to its non-employee stock options of $1.7 million which the Company expects to recognize over the remaining weighted average vesting period of 0.87 years.</t>
  </si>
  <si>
    <t>Net Loss per Share</t>
  </si>
  <si>
    <t>10. Net Loss per Share
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In connection with at-the-market offerings consummated by the Company during 2018, the Company sold a total of 2,536,205 shares of common stock. The issuance of these shares resulted in a significant increase in the Company’s weighted-average shares outstanding and is expected to continue to impact the year-over-year comparability of the Company’s net loss per share calculations for the remainder of 2019.
The following common stock equivalents were excluded from the calculation of diluted net loss per share allocable to common stockholders because their inclusion would have been anti-dilutive:
As of March 31,
2019
2018
Unvested restricted stock and restricted stock unit awards
638,054
409,200
Outstanding stock options
4,862,947
5,303,575
Total
5,501,001
5,712,775</t>
  </si>
  <si>
    <t>Related-Party Transactions</t>
  </si>
  <si>
    <t>11. Related‑Party Transactions
The Company received $0.2 million in rent and facility-related fees from a related party in the three months ended March 31, 2018 in connection with the Company’s Hurley Street sublease and no rent or facility-related payments were received from this related party during the three months ended March 31, 2019.</t>
  </si>
  <si>
    <t>Summary of Significant Accounting Policies (Policies)</t>
  </si>
  <si>
    <t>Unaudited Interim Financial Information</t>
  </si>
  <si>
    <t>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8 (the “Annual Report”).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9 and 2018 are referred to as the first quarter of 2019 and 2018, respectively. The results of operations for interim periods are not necessarily indicative of results to be expected for the full year or any other interim period.</t>
  </si>
  <si>
    <t>Use of Estimates</t>
  </si>
  <si>
    <t>Use of Estimates
The preparation of condensed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t>
  </si>
  <si>
    <t>Recent Accounting Pronouncements</t>
  </si>
  <si>
    <t>Recent Accounting Pronouncements –Adopted
Leases
During the first quarter of 2019, the Company adopted Accounting Standards Update (“ASU”) No. 2016-02, Leases (Topic 842) (“ASC 842”), which amends a number of aspects of lease accounting and requires entities to recognize right-of-use assets and liabilities on the balance sheet.
At the inception of an arrangement the Company determines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Lease payments for short-term leases are recorded to operating expense on a straight-line basis over the lease term and variable lease payments are recorded in the period in which the obligation for those payments is incurred.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and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The Company elected the modified-retrospective transition method, pursuant to which the Company recognized a cumulative-effect adjustment of $0.8 million to the opening balance of accumulated deficit on January 1, 2019 associated with de-recognizing the net asset balance recorded in property and equipment, net and the offsetting construction financing lease liability related to the Company’s headquarters which was previously accounted for under the built-to-suit guidance in Accounting Standards Codification (“ASC”) 840, Leases (“ASC 840”). This resulted in a reversal of $32.6 million from total assets and $33.4 million from total liabilities. All prior period balances are presented in accordance with ASC 840. As of January 1, 2019, the Company recorded a right-of-use asset of $19.5 million and lease liability of $19.7 million associated with the adoption of ASC 842. In addition, the Company elected to adopt the package of three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The Company did not elect the hindsight practical expedient which allows the Company to reassess the lease term as it was not relevant to the Company’s leases.
As of March 31, 2019, the Company had only operating leases and has recorded the $18.4 million asset balance and $18.5 million liability balance in right-of-use assets and operating lease liabilities, respectively, in the condensed consolidated balance sheet as of March 31, 2019. The Company has finalized changes to its controls to support lease accounting and related disclosures under the new standard.
Stock-Based Compensation
During the first quarter of 2019, the Company adopted ASU No. 2018-07, Compensation – Stock Compensation: Improvements to Nonemployee Share-Based Payment Accounting (“ASU 2018-07”), which simplified the accounting for share-based payments to non-employees by aligning it with the accounting for share-based payments to employees, with certain exceptions. The new guidance expands the scope of ASC 718, Compensation – Stock Compensation (“ASC 718”), which supersedes the guidance in ASC 505-50, Equity-Based Payments to Non-Employees (“ASC 505-50”). In accordance with the new guidance, the Company will account for share-based payments to non-employees by recognizing stock-based compensation expense equal to the grant date fair value of the share-based payment ratably over the requisite service period. The Company estimates the grant date fair value for each stock option using the Black-Scholes option-pricing model. For restricted stock awards and restricted stock unit awards, the Company estimates the value of each award using intrinsic value, which is based on the value of the underlying common stock less any purchase price. On the date of adoption, the Company estimated the fair value for all unvested non-employee stock options and restricted shares. The unvested stock-based compensation will be recorded over the remaining requisite service period.
Recent Accounting Pronouncements – Issued But Not Yet Adopted
In August 2018, the FASB issued ASU No. 2018-13, Disclosure Framework - Changes to the Disclosure Requirements for Fair Value Measurement (“ASU 2018-13”), which modifies certain disclosure requirements on fair value measurements. The amendments regarding changes in unrealized gains and losses, the range and weighted average of significant unobservable inputs used to develop Level 3 fair value measurements and the narrative description of measurement uncertainty are required to be applied prospectively for only the most recent interim or annual period presented in the initial fiscal year of adoption. All other amendments are required to be applied retrospectively to all periods presented upon their effective date. ASU 2018-13 is effective for fiscal years beginning after December 15, 2019 and interim periods within those years. The Company does not anticipate a material impact to disclosures as a result of the adoption of ASU 2018-13.</t>
  </si>
  <si>
    <t>Cash Equivalents, Marketable Securities and Corporate Equity Securities (Tables)</t>
  </si>
  <si>
    <t>Schedule of cash equivalents, marketable securities and corporate equity securities</t>
  </si>
  <si>
    <t>Cash equivalents, marketable securities and equity securities consisted of the following at March 31, 2019 (in thousands):
Gross
Gross
Amortized
Unrealized
Unrealized
Fair
March 31, 2019
Cost
Gains
Losses
Value
Cash equivalents and marketable securities:
Money market funds
$
157,711
$
—
$
—
$
157,711
U.S. Treasuries
149,296
24
—
149,320
Government agency securities
34,808
5
—
34,813
Equity securities included in other non-current assets:
Corporate equity securities
3,667
—
—
3,667
Total
$
345,482
$
29
$
—
$
345,511
Cash equivalents, marketable securities and equity securities consisted of the following at December 31, 2018 (in thousands):
Gross
Gross
Amortized
Unrealized
Unrealized
Fair
December 31, 2018
Cost
Gains
Losses
Value
Cash equivalents and marketable securities:
Money market funds
$
130,049
$
—
$
—
$
130,049
U.S. Treasuries
208,754
—
(24)
208,730
Government agency securities
29,940
—
(5)
29,935
Equity securities included in other non-current assets:
Corporate equity securities
3,667
—
—
3,667
Total
$
372,410
$
—
$
(29)
$
372,381</t>
  </si>
  <si>
    <t>Fair Value Measurements (Tables)</t>
  </si>
  <si>
    <t>Schedule of assets measured at fair value on a recurring basis</t>
  </si>
  <si>
    <t>Assets measured at fair value on a recurring basis as of March 31, 2019 were as follows (in thousands):
Quoted Prices
Significant
in Active
Other
Significant
Markets for
Observable
Unobservable
March 31,
Identical Assets
Inputs
Inputs
Financial Assets
2019
(Level 1)
(Level 2)
(Level 3)
Cash equivalents:
Money market funds
$
157,711
$
157,711
$
—
$
—
Marketable securities:
U.S. Treasuries
149,320
149,320
—
—
Government agency securities
34,813
34,813
—
—
Restricted cash and other non-current assets:
Corporate equity securities
3,667
—
3,667
—
Money market funds
1,619
1,619
—
—
Total financial assets
$
347,130
$
343,463
$
3,667
$
—
Assets measured at fair value on a recurring basis as of December 31, 2018 were as follows (in thousands):
Quoted Prices
Significant
in Active
Other
Significant
Markets for
Observable
Unobservable
December 31,
Identical Assets
Inputs
Inputs
Financial Assets
2018
(Level 1)
(Level 2)
(Level 3)
Cash equivalents:
Money market funds
$
130,049
$
130,049
$
—
$
—
U.S. Treasuries
4,487
4,487
—
—
Marketable securities:
U.S. Treasuries
204,243
204,243
—
—
Government agency securities
29,935
29,935
—
—
Restricted cash and other non-current assets:
Corporate equity securities
3,667
—
3,667
—
Money market funds
1,619
1,619
—
—
Total financial assets
$
374,000
$
370,333
$
3,667
$
—</t>
  </si>
  <si>
    <t>Accrued Expenses (Tables)</t>
  </si>
  <si>
    <t>Schedule of accrued expenses</t>
  </si>
  <si>
    <t>Accrued expenses consisted of the following (in thousands):
As of
March 31,
December 31,
2019
2018
Intellectual property and patent related fees
$
1,697
$
1,939
Employee related expenses
1,558
5,201
Professional service expenses
1,469
1,044
Process and platform development expenses
498
475
Other expenses
420
404
Sublicensing and success payment expenses
—
3,750
Total
$
5,642
$
12,813</t>
  </si>
  <si>
    <t>Property and Equipment, Net (Tables)</t>
  </si>
  <si>
    <t>Schedule of property and equipment, net</t>
  </si>
  <si>
    <t>Property and equipment, net consisted of the following (in thousands):
As of
March 31,
December 31,
2019
2018
Laboratory equipment
$
11,768
$
10,892
Computer equipment
733
733
Leasehold improvements
323
289
Furniture and office equipment
166
166
Software
118
118
Building
—
35,167
Total property and equipment
13,108
47,365
Less: accumulated depreciation
(5,117)
(7,133)
Property and equipment, net
$
7,991
$
40,232</t>
  </si>
  <si>
    <t>Commitments and Contingencies (Tables)</t>
  </si>
  <si>
    <t>Summary of derecognition of balances relating to the building, accumulated depreciation and the corresponding construction financing lease on adoption of ASC 842</t>
  </si>
  <si>
    <t>As of
January 1, 2019
Property and equipment, net
$
32,627
Other current liabilities
$
(1,014)
Construction financing lease obligation, net of current portion
$
(32,417)
Accumulated deficit
$
803</t>
  </si>
  <si>
    <t>Summary of leases included on its condensed consolidated balance sheet</t>
  </si>
  <si>
    <t>The Company’s leases are included on its condensed consolidated balance sheet as follows (in thousands):
As of
March 31,
January 1,
2019
2019
Right-of-use asset
$
18,480
$
19,461
Lease liability, current
$
(3,519)
$
(3,848)
Lease liability, noncurrent
$
(14,859)
$
(15,909)</t>
  </si>
  <si>
    <t>Summary of the operating lease costs</t>
  </si>
  <si>
    <t>The following table contains a summary of the operating lease costs recognized under ASC 842 and other information pertaining to the Company’s operating leases during the three months ended March 31, 2019 (in thousands):
Three Months Ended
March 31, 2019
Operating lease costs
$
1,421
Variable lease costs
$
267
Total lease costs
$
1,688</t>
  </si>
  <si>
    <t>Summary of maturities of lease liabilities</t>
  </si>
  <si>
    <t>The following table contains a summary of the operating lease costs recognized under ASC 842 and other information pertaining to the Company’s operating leases during the three months ended March 31, 2019 (in thousands):
Three Months Ended
March 31, 2019
Operating lease costs
$
1,421
Variable lease costs
$
267
Total lease costs
$
1,688
Maturities of the Company’s lease liabilities in accordance with ASC 842 as of March 31, 2019 were as follows (in thousands):
Three Months Ended
Maturity of lease liabilities:
March 31, 2019
2019
$
3,658
2020
$
5,620
2021
$
4,761
2022
$
4,470
2023
$
3,802
Thereafter
$
—
Total minimum lease payments
$
22,311
Less: imputed interest
$
(3,933)
Total operating lease liabilities at March 31, 2019
$
18,378</t>
  </si>
  <si>
    <t>Summary of weighted-average remaining lease terms and discount rates</t>
  </si>
  <si>
    <t>The weighted-average remaining lease terms are 4.2 years and the weighted-average discount rate is 9.27%</t>
  </si>
  <si>
    <t>Significant Agreements (Tables)</t>
  </si>
  <si>
    <t>Schedule of accounts receivable and contract liabilities</t>
  </si>
  <si>
    <t>The following table presents changes in the Company’s accounts receivable and contract liabilities for the three months ended March 31, 2019 (in thousands):
Balance at December 31, 2018
Additions
Deductions
Balance at March 31, 2019
Accounts receivable
$
$
—
$
(30)
$
—
Contract liabilities:
Deferred revenue
$
(131,326)
$
—
$
2,061
$
(129,265)</t>
  </si>
  <si>
    <t>Schedule of change in contract assets and contract liabilities</t>
  </si>
  <si>
    <t>During the three months ended March 31, 2019, the Company recognized revenue as a result of the following (in thousands):
Three Months Ended
Revenue recognized in the period from:
March 31, 2019
Amounts included in deferred revenue at the beginning of the period
$
2,061
Performance obligations satisfied in previous periods
$
—</t>
  </si>
  <si>
    <t>Stock-based Compensation (Tables)</t>
  </si>
  <si>
    <t>Schedule of stock-based compensation expense</t>
  </si>
  <si>
    <t>Stock-based compensation expense by classification included in the condensed consolidated statements of operations and comprehensive loss was as follows (in thousands):
Three Months Ended
March 31,
2019
2018
Research and development
$
3,382
$
3,910
General and administrative
4,473
2,618
Total stock-based compensation expense
$
7,855
$
6,528</t>
  </si>
  <si>
    <t>Schedule of changes in unvested restricted stock</t>
  </si>
  <si>
    <t>Weighted
Average
Grant Date
Fair Value
Shares
Per Share
Unvested restricted stock and restricted stock unit awards as of December 31, 2018
270,000
$
28.05
Issued
390,650
$
21.45
Vested
(18,000)
$
28.05
Forfeited
(4,596)
$
21.10
Unvested restricted stock and restricted stock unit awards as of March 31, 2019
638,054
$
24.06</t>
  </si>
  <si>
    <t>Schedule of stock option activity</t>
  </si>
  <si>
    <t>Weighted Average
Remaining
Aggregate Intrinsic
Shares
Exercise Price
Contractual Life (years)
Value (in thousands)
Outstanding at December 31, 2018
4,689,786
$
23.80
7.9
$
20,686
Granted
540,520
$
21.20
Exercised
(146,171)
$
10.49
Cancelled
(221,188)
$
28.38
Outstanding at March 31, 2019
4,862,947
$
23.71
7.7
$
22,994
Exercisable at March 31, 2019
2,267,041
$
19.77
6.5
$
17,195</t>
  </si>
  <si>
    <t>Schedule of assumptions used to value stock options</t>
  </si>
  <si>
    <t>Three Months Ended
March 31,
2019
2018
Risk free interest rate
2.5
%
2.6
%
Expected dividend yield
—
—
Expected term (in years)
6.25
6.25
Expected volatility
75.5
%
80.0
%</t>
  </si>
  <si>
    <t>Net Loss per Share (Tables)</t>
  </si>
  <si>
    <t>Schedule of anti-dilutive common stock equivalents</t>
  </si>
  <si>
    <t>The following common stock equivalents were excluded from the calculation of diluted net loss per share allocable to common stockholders because their inclusion would have been anti-dilutive:
As of March 31,
2019
2018
Unvested restricted stock and restricted stock unit awards
638,054
409,200
Outstanding stock options
4,862,947
5,303,575
Total
5,501,001
5,712,775</t>
  </si>
  <si>
    <t>Nature of Business (Details) - USD ($) $ in Thousands</t>
  </si>
  <si>
    <t>Liquidity</t>
  </si>
  <si>
    <t>Public and Market Offering</t>
  </si>
  <si>
    <t>Aggregate net proceeds</t>
  </si>
  <si>
    <t>Summary Of Significant Accounting Policies - Recent Accounting Pronouncements (Details) - USD ($) $ in Thousands</t>
  </si>
  <si>
    <t>Jan. 01, 2019</t>
  </si>
  <si>
    <t>Jan. 01, 2018</t>
  </si>
  <si>
    <t>Cumulative effect adjustment for adoption of new accounting guidance</t>
  </si>
  <si>
    <t>Lease liability</t>
  </si>
  <si>
    <t>Lease, Practical Expedients, Package</t>
  </si>
  <si>
    <t>true</t>
  </si>
  <si>
    <t>Lease, Practical Expedient, Use of Hindsight</t>
  </si>
  <si>
    <t>ASU 2016-02 | Restatement Adjustment</t>
  </si>
  <si>
    <t>ASU 2016-02 | Restatement Adjustment | Other Accumulated Deficit</t>
  </si>
  <si>
    <t>Cash Equivalents, Marketable Securities and Corporate Equity Securities (Details) $ in Thousands</t>
  </si>
  <si>
    <t>12 Months Ended</t>
  </si>
  <si>
    <t>Mar. 31, 2019USD ($)item</t>
  </si>
  <si>
    <t>Mar. 31, 2018USD ($)</t>
  </si>
  <si>
    <t>Dec. 31, 2018USD ($)</t>
  </si>
  <si>
    <t>Amortized Cost</t>
  </si>
  <si>
    <t>Gross Unrealized Gains</t>
  </si>
  <si>
    <t>Gross Unrealized Losses</t>
  </si>
  <si>
    <t>Fair Value</t>
  </si>
  <si>
    <t>Number of securities in an unrealized loss position | item</t>
  </si>
  <si>
    <t>Securities held by the Company in an unrealized loss position for less than 12 months</t>
  </si>
  <si>
    <t>Number of securities in an unrealized loss position for more than 12 months | item</t>
  </si>
  <si>
    <t>Realized gains (losses) on available-for-sale securities</t>
  </si>
  <si>
    <t>Corporate equity securities</t>
  </si>
  <si>
    <t>Equity securities included in other non-current assets:</t>
  </si>
  <si>
    <t>Money market funds</t>
  </si>
  <si>
    <t>U.S. Treasuries</t>
  </si>
  <si>
    <t>Government agency securities</t>
  </si>
  <si>
    <t>Fair Value Measurements - Recurring Basis (Details) $ in Thousands</t>
  </si>
  <si>
    <t>Financial Assets</t>
  </si>
  <si>
    <t>Transfers between levels | item</t>
  </si>
  <si>
    <t>Equity securities</t>
  </si>
  <si>
    <t>Recurring</t>
  </si>
  <si>
    <t>Total financial assets</t>
  </si>
  <si>
    <t>Recurring | U.S. Treasuries</t>
  </si>
  <si>
    <t>Recurring | Government agency securities</t>
  </si>
  <si>
    <t>Recurring | Corporate equity securities</t>
  </si>
  <si>
    <t>Recurring | Money market funds</t>
  </si>
  <si>
    <t>Restricted cash</t>
  </si>
  <si>
    <t>Recurring | Level 1</t>
  </si>
  <si>
    <t>Recurring | Level 1 | U.S. Treasuries</t>
  </si>
  <si>
    <t>Recurring | Level 1 | Government agency securities</t>
  </si>
  <si>
    <t>Recurring | Level 1 | Money market funds</t>
  </si>
  <si>
    <t>Recurring | Level 2</t>
  </si>
  <si>
    <t>Recurring | Level 2 | Corporate equity securities</t>
  </si>
  <si>
    <t>Accrued Expenses (Details) - USD ($) $ in Thousands</t>
  </si>
  <si>
    <t>Intellectual property and patent related fees</t>
  </si>
  <si>
    <t>Employee related expenses</t>
  </si>
  <si>
    <t>Professional service expenses</t>
  </si>
  <si>
    <t>Process and platform development expenses</t>
  </si>
  <si>
    <t>Other expenses</t>
  </si>
  <si>
    <t>Sublicensing and success payment expenses</t>
  </si>
  <si>
    <t>Property and Equipment, Net (Details) - USD ($) $ in Thousands</t>
  </si>
  <si>
    <t>Property and equipment disclosures</t>
  </si>
  <si>
    <t>Total property and equipment</t>
  </si>
  <si>
    <t>Less: accumulated depreciation</t>
  </si>
  <si>
    <t>Laboratory equipment</t>
  </si>
  <si>
    <t>Computer equipment</t>
  </si>
  <si>
    <t>Leasehold improvements</t>
  </si>
  <si>
    <t>Furniture and office equipment</t>
  </si>
  <si>
    <t>Software</t>
  </si>
  <si>
    <t>Building</t>
  </si>
  <si>
    <t>Commitments and Contingencies - Operating Leases (Details) - ft²</t>
  </si>
  <si>
    <t>Oct. 01, 2016</t>
  </si>
  <si>
    <t>Feb. 28, 2017</t>
  </si>
  <si>
    <t>Hurley Street Lease</t>
  </si>
  <si>
    <t>Leases</t>
  </si>
  <si>
    <t>Leased space ( in square feet)</t>
  </si>
  <si>
    <t>Lessee, Operating Lease, Existence of Option to Extend [true false]</t>
  </si>
  <si>
    <t>Extended lease option (in years)</t>
  </si>
  <si>
    <t>5 years</t>
  </si>
  <si>
    <t>Estimated useful life</t>
  </si>
  <si>
    <t>30 years</t>
  </si>
  <si>
    <t>Facility Sublease Arrangement</t>
  </si>
  <si>
    <t>Commitments and Contingencies - Derecognition of Balances (Details) $ in Thousands</t>
  </si>
  <si>
    <t>Jan. 01, 2019USD ($)item</t>
  </si>
  <si>
    <t>Mar. 31, 2019USD ($)</t>
  </si>
  <si>
    <t>Lessee, Lease, Description [Line Items]</t>
  </si>
  <si>
    <t>Number of other operating leases for laboratory space | item</t>
  </si>
  <si>
    <t>Commitments and Contingencies - Right of Use Asset and Lease Liability (Details) - USD ($) $ in Thousands</t>
  </si>
  <si>
    <t>Leases are included on its condensed consolidated balance sheet</t>
  </si>
  <si>
    <t>Lease liability, current</t>
  </si>
  <si>
    <t>Lease liability, noncurrent</t>
  </si>
  <si>
    <t>Commitments and Contingencies - Operating Lease Costs (Details) $ in Thousands</t>
  </si>
  <si>
    <t>Operating Lease Costs</t>
  </si>
  <si>
    <t>Operating lease costs</t>
  </si>
  <si>
    <t>Variable lease costs</t>
  </si>
  <si>
    <t>Total lease costs</t>
  </si>
  <si>
    <t>Commitments and Contingencies - Maturities of Lease Liabilities (Details) $ in Thousands</t>
  </si>
  <si>
    <t>Maturity of lease liabilities:</t>
  </si>
  <si>
    <t>2020</t>
  </si>
  <si>
    <t>2021</t>
  </si>
  <si>
    <t>2022</t>
  </si>
  <si>
    <t>2023</t>
  </si>
  <si>
    <t>Total minimum lease payments</t>
  </si>
  <si>
    <t>Less: imputed interest</t>
  </si>
  <si>
    <t>Total operating lease liabilities at March 31, 2019</t>
  </si>
  <si>
    <t>Legally binding minimum lease payments for leases executed but not yet commenced</t>
  </si>
  <si>
    <t>Weighted average remaining lease term</t>
  </si>
  <si>
    <t>4 years 2 months 12 days</t>
  </si>
  <si>
    <t>Weighted average discount rate</t>
  </si>
  <si>
    <t>9.27%</t>
  </si>
  <si>
    <t>Commitments and Contingencies - Licensor Expense Reimbursement (Details) - USD ($) $ in Millions</t>
  </si>
  <si>
    <t>Licensor Expense Reimbursement</t>
  </si>
  <si>
    <t>Commitments and contingencies</t>
  </si>
  <si>
    <t>Expense for prosecution and maintenance of patent rights</t>
  </si>
  <si>
    <t>Commitments and Contingencies - Research Funding Payments (Details) - Sponsored Research Agreement - Broad - USD ($) $ in Millions</t>
  </si>
  <si>
    <t>Jun. 30, 2018</t>
  </si>
  <si>
    <t>First research funding amount due and payable</t>
  </si>
  <si>
    <t>Second research funding amount due and payable</t>
  </si>
  <si>
    <t>Promissory notes issued</t>
  </si>
  <si>
    <t>Research Funding Payments</t>
  </si>
  <si>
    <t>Commitments and Contingencies - Notes Payable (Details) - USD ($) $ in Millions</t>
  </si>
  <si>
    <t>1 Months Ended</t>
  </si>
  <si>
    <t>Jan. 31, 2018</t>
  </si>
  <si>
    <t>Dec. 31, 2017</t>
  </si>
  <si>
    <t>Sep. 30, 2017</t>
  </si>
  <si>
    <t>Aug. 31, 2017</t>
  </si>
  <si>
    <t>Mar. 31, 2017</t>
  </si>
  <si>
    <t>Dec. 06, 2017</t>
  </si>
  <si>
    <t>Mar. 28, 2017</t>
  </si>
  <si>
    <t>Dec. 31, 2016</t>
  </si>
  <si>
    <t>2016 License Agreements</t>
  </si>
  <si>
    <t>Market Capitalization</t>
  </si>
  <si>
    <t>Broad and Wageningen University | 2016 License Agreements</t>
  </si>
  <si>
    <t>Notes Payable</t>
  </si>
  <si>
    <t>Broad and Wageningen University | Cpf1 License Agreement</t>
  </si>
  <si>
    <t>Interest rate (as a percentage)</t>
  </si>
  <si>
    <t>4.80%</t>
  </si>
  <si>
    <t>Success Payments</t>
  </si>
  <si>
    <t>Broad and Wageningen University | Cpf1 License Agreement | Success Payment Notes</t>
  </si>
  <si>
    <t>Broad | 2016 License Agreements</t>
  </si>
  <si>
    <t>Broad | Cpf1 License Agreement</t>
  </si>
  <si>
    <t>Common stock issued</t>
  </si>
  <si>
    <t>Broad | Cpf1 License Agreement | Success Payment Notes</t>
  </si>
  <si>
    <t>Broad | Sponsored Research Agreement</t>
  </si>
  <si>
    <t>Broad | Sponsored Research Agreement | Initial Notes</t>
  </si>
  <si>
    <t>Wageningen University | Cpf1 License Agreement</t>
  </si>
  <si>
    <t>Notes paid in cash</t>
  </si>
  <si>
    <t>Wageningen University | Cpf1 License Agreement | Success Payment Notes</t>
  </si>
  <si>
    <t>The General Hospital (MGH)</t>
  </si>
  <si>
    <t>Significant Agreements - Revenue Recognition (Details) $ in Thousands</t>
  </si>
  <si>
    <t>Accounts receivable, Balance at Beginning of Period</t>
  </si>
  <si>
    <t>Accounts Receivable, Deductions</t>
  </si>
  <si>
    <t>Contract liabilities, deferred Revenue:</t>
  </si>
  <si>
    <t>Deferred revenue, Balance at Beginning of Period</t>
  </si>
  <si>
    <t>Deferred revenue, Deductions</t>
  </si>
  <si>
    <t>Deferred revenue, Balance at End of Period</t>
  </si>
  <si>
    <t>Significant Agreements - Contract Assets and Liability (Details) $ in Thousands</t>
  </si>
  <si>
    <t>Change in contract asset and contract liability balances</t>
  </si>
  <si>
    <t>Amounts included in deferred revenue at the beginning of the period</t>
  </si>
  <si>
    <t>Significant Agreements - Summary of Agreement (Details) $ in Thousands</t>
  </si>
  <si>
    <t>11 Months Ended</t>
  </si>
  <si>
    <t>Jul. 31, 2018USD ($)</t>
  </si>
  <si>
    <t>May 31, 2018USD ($)item</t>
  </si>
  <si>
    <t>Jul. 31, 2017USD ($)</t>
  </si>
  <si>
    <t>Mar. 31, 2017USD ($)item</t>
  </si>
  <si>
    <t>May 31, 2016USD ($)</t>
  </si>
  <si>
    <t>May 31, 2015USD ($)item</t>
  </si>
  <si>
    <t>Jun. 30, 2018USD ($)</t>
  </si>
  <si>
    <t>Deferred revenue, long-term</t>
  </si>
  <si>
    <t>Juno Therapeutics</t>
  </si>
  <si>
    <t>Allocable arrangement consideration - R&amp;D Services Unit of Accounting</t>
  </si>
  <si>
    <t>Allocable arrangement consideration - Development and Commercialization License for the first research area</t>
  </si>
  <si>
    <t>Allocable arrangement consideration - Development and Commercialization License for the second research area</t>
  </si>
  <si>
    <t>Allocable arrangement consideration - Development and Commercialization License for the third research area</t>
  </si>
  <si>
    <t>Allocable arrangement consideration - Development and Commercialization License for the fourth research area</t>
  </si>
  <si>
    <t>Allocable arrangement consideration - First additional Development and Commercialization License for the first research area</t>
  </si>
  <si>
    <t>Allocable arrangement consideration - Second additional Development and commercialization license for the first research area</t>
  </si>
  <si>
    <t>Allocable arrangement consideration - Third additional Development and commercialization license for the first research area</t>
  </si>
  <si>
    <t>Allocable arrangement consideration - First additional Development and commercialization license for the second research area</t>
  </si>
  <si>
    <t>Allocable arrangement consideration - Second additional Development and commercialization license for the second research area</t>
  </si>
  <si>
    <t>Allocable arrangement consideration - Third additional Development and commercialization license for the second research area</t>
  </si>
  <si>
    <t>Allergan</t>
  </si>
  <si>
    <t>Number of additional licenses | item</t>
  </si>
  <si>
    <t>Allergan | Maximum</t>
  </si>
  <si>
    <t>Potential development milestone payments</t>
  </si>
  <si>
    <t>Potential regulatory and commercial milestone payments</t>
  </si>
  <si>
    <t>Potential commercial milestone payments</t>
  </si>
  <si>
    <t>Collaboration and License Agreement | Juno Therapeutics</t>
  </si>
  <si>
    <t>Number of research areas | item</t>
  </si>
  <si>
    <t>Agreement term</t>
  </si>
  <si>
    <t>Extensions | item</t>
  </si>
  <si>
    <t>Extension period</t>
  </si>
  <si>
    <t>1 year</t>
  </si>
  <si>
    <t>Upfront fee received</t>
  </si>
  <si>
    <t>Potential research and development funding</t>
  </si>
  <si>
    <t>Potential fee receivable for each gene target licensed</t>
  </si>
  <si>
    <t>Potential regulatory milestone payments</t>
  </si>
  <si>
    <t>Milestone payments received</t>
  </si>
  <si>
    <t>Milestone payment received under license agreement</t>
  </si>
  <si>
    <t>Collaboration and License Agreement | Allergan</t>
  </si>
  <si>
    <t>Amended Collaboration and License Agreement | Juno Therapeutics</t>
  </si>
  <si>
    <t>Additional upfront fee received</t>
  </si>
  <si>
    <t>Number of milestones related to technical progress | item</t>
  </si>
  <si>
    <t>Milestone payment receivable related to technical progress</t>
  </si>
  <si>
    <t>Number of milestone payment received | item</t>
  </si>
  <si>
    <t>Next possible milestone payment</t>
  </si>
  <si>
    <t>Additional revenue related to cumulative catch-up adjustments</t>
  </si>
  <si>
    <t>Strategic Alliance | Allergan</t>
  </si>
  <si>
    <t>7 years</t>
  </si>
  <si>
    <t>Number of Collaboration Development Programs | item</t>
  </si>
  <si>
    <t>Number of Committee Members | item</t>
  </si>
  <si>
    <t>Option exercise price per CDP</t>
  </si>
  <si>
    <t>Extension fee for Initial Option Period</t>
  </si>
  <si>
    <t>Option exercise price for development and commercialization license</t>
  </si>
  <si>
    <t>Contract termination notice</t>
  </si>
  <si>
    <t>90 days</t>
  </si>
  <si>
    <t>Option exercise payment received</t>
  </si>
  <si>
    <t>Strategic Alliance | Allergan | Maximum</t>
  </si>
  <si>
    <t>10 years</t>
  </si>
  <si>
    <t>Sponsored Research Agreement | Broad</t>
  </si>
  <si>
    <t>Sponsored Research Agreement | Broad | Maximum</t>
  </si>
  <si>
    <t>Research funding amount due and payable</t>
  </si>
  <si>
    <t>License Agreement | Beam Therapeutics, Inc</t>
  </si>
  <si>
    <t>Non-cash consideration aggregate fair value received</t>
  </si>
  <si>
    <t>Significant Agreements - Accounting Analysis (Details) $ in Millions</t>
  </si>
  <si>
    <t>Jan. 01, 2018item</t>
  </si>
  <si>
    <t>May 31, 2018USD ($)</t>
  </si>
  <si>
    <t>Collaborative Arrangements and Non-collaborative Arrangement Transactions [Line Items]</t>
  </si>
  <si>
    <t>Number of development and commercialization licenses | item</t>
  </si>
  <si>
    <t>Total transaction price</t>
  </si>
  <si>
    <t>Amount of upfront non-refundable, non-creditable cash payment added to total transaction price</t>
  </si>
  <si>
    <t>Amount of EDIT - 101 milestone payment added to transaction price</t>
  </si>
  <si>
    <t>Transaction price upfront fee received</t>
  </si>
  <si>
    <t>Transaction price research and development expenses funding</t>
  </si>
  <si>
    <t>Significant Agreements - Other Agreements (Details) - USD ($) $ in Thousands</t>
  </si>
  <si>
    <t>Oct. 31, 2014</t>
  </si>
  <si>
    <t>Broad, Massachusetts Institute of Technology, or MIT, and Harvard (Institutions) | License Patent Rights</t>
  </si>
  <si>
    <t>Upfront fee</t>
  </si>
  <si>
    <t>Stock issued to licensors</t>
  </si>
  <si>
    <t>Broad, Massachusetts Institute of Technology, or MIT, and Harvard (Institutions) | Cpf1 License Agreement</t>
  </si>
  <si>
    <t>License Agreement Contract Termination Term</t>
  </si>
  <si>
    <t>4 months</t>
  </si>
  <si>
    <t>Broad, Massachusetts Institute of Technology, or MIT, and Harvard (Institutions) | Cpf1 Market Cap Success Payments</t>
  </si>
  <si>
    <t>Market capitalization</t>
  </si>
  <si>
    <t>Notes payable payment terms</t>
  </si>
  <si>
    <t>150 days</t>
  </si>
  <si>
    <t>Broad, Massachusetts Institute of Technology, or MIT, and Harvard (Institutions) | Cas9-II License Agreement</t>
  </si>
  <si>
    <t>Broad, Massachusetts Institute of Technology, or MIT, and Harvard (Institutions) | Maximum | Cpf1 License Agreement</t>
  </si>
  <si>
    <t>Royalties credit paid to third party (as a percent)</t>
  </si>
  <si>
    <t>50.00%</t>
  </si>
  <si>
    <t>Broad, Massachusetts Institute of Technology, or MIT, and Harvard (Institutions) | Maximum | Cpf1 Success Payments</t>
  </si>
  <si>
    <t>Market capitalization threshold</t>
  </si>
  <si>
    <t>Broad, Massachusetts Institute of Technology, or MIT, and Harvard (Institutions) | Maximum | Cpf1 Market Cap Success Payments</t>
  </si>
  <si>
    <t>Broad, Massachusetts Institute of Technology, or MIT, and Harvard (Institutions) | Maximum | Cas9-II License Agreement</t>
  </si>
  <si>
    <t>Broad, Massachusetts Institute of Technology, or MIT, and Harvard (Institutions) | Minimum | Cpf1 Success Payments</t>
  </si>
  <si>
    <t>Broad, Massachusetts Institute of Technology, or MIT, and Harvard (Institutions) | Minimum | Cas9-II License Agreement</t>
  </si>
  <si>
    <t>Broad, Massachusetts Institute of Technology, or MIT, and Harvard (Institutions) | Rare disease | Maximum</t>
  </si>
  <si>
    <t>Potential liability for future sales milestone payments</t>
  </si>
  <si>
    <t>Broad, Massachusetts Institute of Technology, or MIT, and Harvard (Institutions) | Rare disease | Maximum | Cpf1 License Agreement</t>
  </si>
  <si>
    <t>Broad, Massachusetts Institute of Technology, or MIT, and Harvard (Institutions) | United States Europe And Japan | Maximum | License Patent Rights</t>
  </si>
  <si>
    <t>Potential liability for future clinical and regulatory milestone payments related to product approval</t>
  </si>
  <si>
    <t>Broad, Massachusetts Institute of Technology, or MIT, and Harvard (Institutions) | United States Europe And Japan | Human disease | Maximum | Cpf1 License Agreement</t>
  </si>
  <si>
    <t>Broad, Massachusetts Institute of Technology, or MIT, and Harvard (Institutions) | United States Europe And Japan | Human disease | Maximum | Cas9-II License Agreement</t>
  </si>
  <si>
    <t>Broad, Massachusetts Institute of Technology, or MIT, and Harvard (Institutions) | United States Europe And Japan | Rare disease | Maximum | Cpf1 License Agreement</t>
  </si>
  <si>
    <t>Broad, Massachusetts Institute of Technology, or MIT, and Harvard (Institutions) | United States Europe And Japan | Rare disease | Maximum | Cas9-II License Agreement</t>
  </si>
  <si>
    <t>Broad, Massachusetts Institute of Technology, or MIT, and Harvard (Institutions) | United States and one other | Human disease | Maximum | License Patent Rights</t>
  </si>
  <si>
    <t>Broad, Massachusetts Institute of Technology, or MIT, and Harvard (Institutions) | UNITED STATES | Human disease | Maximum | License Patent Rights</t>
  </si>
  <si>
    <t>Stock-based Compensation - Expense (Details) - USD ($) $ in Thousands</t>
  </si>
  <si>
    <t>Stock-based compensation disclosures</t>
  </si>
  <si>
    <t>Compensation expense</t>
  </si>
  <si>
    <t>Stock-based Compensation - Restricted Stock and Stock Options (Details) - USD ($) $ / shares in Units, $ in Thousands</t>
  </si>
  <si>
    <t>Changes in unvested restricted stock</t>
  </si>
  <si>
    <t>Unvested restricted shares, beginning of period (in shares)</t>
  </si>
  <si>
    <t>Issued (in shares)</t>
  </si>
  <si>
    <t>Vested (in shares)</t>
  </si>
  <si>
    <t>Forfeited (in shares)</t>
  </si>
  <si>
    <t>Unvested restricted shares, end of period(in shares)</t>
  </si>
  <si>
    <t>Weighted Average Grant Date Fair Value</t>
  </si>
  <si>
    <t>Balance, beginning of period</t>
  </si>
  <si>
    <t>Issued (in dollars per share)</t>
  </si>
  <si>
    <t>Vested (in dollars per share)</t>
  </si>
  <si>
    <t>Forfeited (in dollars per share)</t>
  </si>
  <si>
    <t>Balance, ending of period</t>
  </si>
  <si>
    <t>Changes in unvested stock options</t>
  </si>
  <si>
    <t>Outstanding, beginning of period (in shares)</t>
  </si>
  <si>
    <t>Granted (in shares)</t>
  </si>
  <si>
    <t>Exercised (in shares)</t>
  </si>
  <si>
    <t>Cancelled (in shares)</t>
  </si>
  <si>
    <t>Outstanding, end of period (in shares)</t>
  </si>
  <si>
    <t>Exercisable (in shares)</t>
  </si>
  <si>
    <t>Outstanding, beginning of period (in dollars per share)</t>
  </si>
  <si>
    <t>Granted (in dollars per share)</t>
  </si>
  <si>
    <t>Exercised (in dollars per share)</t>
  </si>
  <si>
    <t>Cancelled (in dollars per share)</t>
  </si>
  <si>
    <t>Outstanding, end of period (in dollars per share)</t>
  </si>
  <si>
    <t>Exercisable (in dollar per share)</t>
  </si>
  <si>
    <t>Remaining contractual life</t>
  </si>
  <si>
    <t>7 years 8 months 12 days</t>
  </si>
  <si>
    <t>7 years 10 months 24 days</t>
  </si>
  <si>
    <t>Exercisable, remaining contractual life</t>
  </si>
  <si>
    <t>6 years 6 months</t>
  </si>
  <si>
    <t>Aggregate intrinsic value</t>
  </si>
  <si>
    <t>Exercisable, aggregated intrinsic value</t>
  </si>
  <si>
    <t>Employees and directors</t>
  </si>
  <si>
    <t>Employee Service Share-based Compensation, Nonvested Awards, Compensation Cost Not yet Recognized, Period for Recognition</t>
  </si>
  <si>
    <t>2 years 6 months 15 days</t>
  </si>
  <si>
    <t>Unrecognized stock-based compensation expense</t>
  </si>
  <si>
    <t>Non-employees</t>
  </si>
  <si>
    <t>10 months 13 days</t>
  </si>
  <si>
    <t>Restricted Stock</t>
  </si>
  <si>
    <t>Vesting period</t>
  </si>
  <si>
    <t>4 years</t>
  </si>
  <si>
    <t>Stock-based Compensation - Assumptions (Details) - USD ($) $ in Millions</t>
  </si>
  <si>
    <t>Assumptions</t>
  </si>
  <si>
    <t>Risk free interest rate</t>
  </si>
  <si>
    <t>2.50%</t>
  </si>
  <si>
    <t>2.60%</t>
  </si>
  <si>
    <t>Expected term (in years)</t>
  </si>
  <si>
    <t>6 years 3 months</t>
  </si>
  <si>
    <t>Expected volatility</t>
  </si>
  <si>
    <t>75.50%</t>
  </si>
  <si>
    <t>80.00%</t>
  </si>
  <si>
    <t>Period for recognition</t>
  </si>
  <si>
    <t>Net Loss per Share (Details) - shares</t>
  </si>
  <si>
    <t>Potentially dilutive securities</t>
  </si>
  <si>
    <t>Anti-dilutive common stock equivalent shares</t>
  </si>
  <si>
    <t>Outstanding stock options</t>
  </si>
  <si>
    <t>At Market Offering</t>
  </si>
  <si>
    <t>Number of common stock issued</t>
  </si>
  <si>
    <t>Related-party Transactions (Details) $ in Millions</t>
  </si>
  <si>
    <t>Rent and facility related fees</t>
  </si>
  <si>
    <t>Related Party Transaction [Line Items]</t>
  </si>
  <si>
    <t>Fees received from related part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9222986</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7</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7932</v>
      </c>
      <c r="C3" s="6" t="n">
        <v>134776</v>
      </c>
    </row>
    <row r="4" spans="1:3">
      <c r="A4" s="4" t="s">
        <v>32</v>
      </c>
      <c r="B4" s="5" t="n">
        <v>184133</v>
      </c>
      <c r="C4" s="5" t="n">
        <v>234179</v>
      </c>
    </row>
    <row r="5" spans="1:3">
      <c r="A5" s="4" t="s">
        <v>33</v>
      </c>
      <c r="C5" s="5" t="n">
        <v>30</v>
      </c>
    </row>
    <row r="6" spans="1:3">
      <c r="A6" s="4" t="s">
        <v>34</v>
      </c>
      <c r="B6" s="5" t="n">
        <v>5002</v>
      </c>
      <c r="C6" s="5" t="n">
        <v>5791</v>
      </c>
    </row>
    <row r="7" spans="1:3">
      <c r="A7" s="4" t="s">
        <v>35</v>
      </c>
      <c r="B7" s="5" t="n">
        <v>347067</v>
      </c>
      <c r="C7" s="5" t="n">
        <v>374776</v>
      </c>
    </row>
    <row r="8" spans="1:3">
      <c r="A8" s="4" t="s">
        <v>36</v>
      </c>
      <c r="B8" s="5" t="n">
        <v>7991</v>
      </c>
      <c r="C8" s="5" t="n">
        <v>40232</v>
      </c>
    </row>
    <row r="9" spans="1:3">
      <c r="A9" s="4" t="s">
        <v>37</v>
      </c>
      <c r="B9" s="5" t="n">
        <v>18480</v>
      </c>
    </row>
    <row r="10" spans="1:3">
      <c r="A10" s="4" t="s">
        <v>38</v>
      </c>
      <c r="B10" s="5" t="n">
        <v>5378</v>
      </c>
      <c r="C10" s="5" t="n">
        <v>5378</v>
      </c>
    </row>
    <row r="11" spans="1:3">
      <c r="A11" s="4" t="s">
        <v>39</v>
      </c>
      <c r="B11" s="5" t="n">
        <v>378916</v>
      </c>
      <c r="C11" s="5" t="n">
        <v>420386</v>
      </c>
    </row>
    <row r="12" spans="1:3">
      <c r="A12" s="3" t="s">
        <v>40</v>
      </c>
    </row>
    <row r="13" spans="1:3">
      <c r="A13" s="4" t="s">
        <v>41</v>
      </c>
      <c r="B13" s="5" t="n">
        <v>6557</v>
      </c>
      <c r="C13" s="5" t="n">
        <v>5327</v>
      </c>
    </row>
    <row r="14" spans="1:3">
      <c r="A14" s="4" t="s">
        <v>42</v>
      </c>
      <c r="B14" s="5" t="n">
        <v>5642</v>
      </c>
      <c r="C14" s="5" t="n">
        <v>12813</v>
      </c>
    </row>
    <row r="15" spans="1:3">
      <c r="A15" s="4" t="s">
        <v>43</v>
      </c>
      <c r="B15" s="5" t="n">
        <v>23400</v>
      </c>
      <c r="C15" s="5" t="n">
        <v>15712</v>
      </c>
    </row>
    <row r="16" spans="1:3">
      <c r="A16" s="4" t="s">
        <v>44</v>
      </c>
      <c r="B16" s="5" t="n">
        <v>3519</v>
      </c>
    </row>
    <row r="17" spans="1:3">
      <c r="A17" s="4" t="s">
        <v>45</v>
      </c>
      <c r="B17" s="5" t="n">
        <v>1911</v>
      </c>
      <c r="C17" s="5" t="n">
        <v>2048</v>
      </c>
    </row>
    <row r="18" spans="1:3">
      <c r="A18" s="4" t="s">
        <v>46</v>
      </c>
      <c r="B18" s="5" t="n">
        <v>41029</v>
      </c>
      <c r="C18" s="5" t="n">
        <v>35900</v>
      </c>
    </row>
    <row r="19" spans="1:3">
      <c r="A19" s="4" t="s">
        <v>47</v>
      </c>
      <c r="B19" s="5" t="n">
        <v>14859</v>
      </c>
    </row>
    <row r="20" spans="1:3">
      <c r="A20" s="4" t="s">
        <v>48</v>
      </c>
      <c r="B20" s="5" t="n">
        <v>105865</v>
      </c>
      <c r="C20" s="5" t="n">
        <v>115614</v>
      </c>
    </row>
    <row r="21" spans="1:3">
      <c r="A21" s="4" t="s">
        <v>49</v>
      </c>
      <c r="C21" s="5" t="n">
        <v>32417</v>
      </c>
    </row>
    <row r="22" spans="1:3">
      <c r="A22" s="4" t="s">
        <v>50</v>
      </c>
      <c r="B22" s="5" t="n">
        <v>1</v>
      </c>
      <c r="C22" s="5" t="n">
        <v>293</v>
      </c>
    </row>
    <row r="23" spans="1:3">
      <c r="A23" s="4" t="s">
        <v>51</v>
      </c>
      <c r="B23" s="5" t="n">
        <v>161754</v>
      </c>
      <c r="C23" s="5" t="n">
        <v>184224</v>
      </c>
    </row>
    <row r="24" spans="1:3">
      <c r="A24" s="4" t="s">
        <v>52</v>
      </c>
      <c r="B24" s="4" t="s">
        <v>53</v>
      </c>
      <c r="C24" s="4" t="s">
        <v>53</v>
      </c>
    </row>
    <row r="25" spans="1:3">
      <c r="A25" s="3" t="s">
        <v>54</v>
      </c>
    </row>
    <row r="26" spans="1:3">
      <c r="A26" s="4" t="s">
        <v>55</v>
      </c>
      <c r="B26" s="4" t="s">
        <v>53</v>
      </c>
      <c r="C26" s="4" t="s">
        <v>53</v>
      </c>
    </row>
    <row r="27" spans="1:3">
      <c r="A27" s="4" t="s">
        <v>56</v>
      </c>
      <c r="B27" s="5" t="n">
        <v>5</v>
      </c>
      <c r="C27" s="5" t="n">
        <v>5</v>
      </c>
    </row>
    <row r="28" spans="1:3">
      <c r="A28" s="4" t="s">
        <v>57</v>
      </c>
      <c r="B28" s="5" t="n">
        <v>661852</v>
      </c>
      <c r="C28" s="5" t="n">
        <v>652464</v>
      </c>
    </row>
    <row r="29" spans="1:3">
      <c r="A29" s="4" t="s">
        <v>58</v>
      </c>
      <c r="B29" s="5" t="n">
        <v>29</v>
      </c>
      <c r="C29" s="5" t="n">
        <v>-29</v>
      </c>
    </row>
    <row r="30" spans="1:3">
      <c r="A30" s="4" t="s">
        <v>59</v>
      </c>
      <c r="B30" s="5" t="n">
        <v>-444724</v>
      </c>
      <c r="C30" s="5" t="n">
        <v>-416278</v>
      </c>
    </row>
    <row r="31" spans="1:3">
      <c r="A31" s="4" t="s">
        <v>60</v>
      </c>
      <c r="B31" s="5" t="n">
        <v>217162</v>
      </c>
      <c r="C31" s="5" t="n">
        <v>236162</v>
      </c>
    </row>
    <row r="32" spans="1:3">
      <c r="A32" s="4" t="s">
        <v>61</v>
      </c>
      <c r="B32" s="6" t="n">
        <v>378916</v>
      </c>
      <c r="C32" s="6" t="n">
        <v>42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6</v>
      </c>
      <c r="B1" s="2" t="s">
        <v>1</v>
      </c>
    </row>
    <row r="2" spans="1:3">
      <c r="B2" s="2" t="s">
        <v>2</v>
      </c>
      <c r="C2" s="2" t="s">
        <v>29</v>
      </c>
    </row>
    <row r="3" spans="1:3">
      <c r="A3" s="3" t="s">
        <v>227</v>
      </c>
    </row>
    <row r="4" spans="1:3">
      <c r="A4" s="4" t="s">
        <v>59</v>
      </c>
      <c r="B4" s="6" t="n">
        <v>-444724</v>
      </c>
      <c r="C4" s="6" t="n">
        <v>-416278</v>
      </c>
    </row>
    <row r="5" spans="1:3">
      <c r="A5" s="4" t="s">
        <v>228</v>
      </c>
    </row>
    <row r="6" spans="1:3">
      <c r="A6" s="3" t="s">
        <v>227</v>
      </c>
    </row>
    <row r="7" spans="1:3">
      <c r="A7" s="4" t="s">
        <v>229</v>
      </c>
      <c r="B7" s="6" t="n">
        <v>328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0</v>
      </c>
      <c r="B1" s="2" t="s">
        <v>1</v>
      </c>
    </row>
    <row r="2" spans="1:5">
      <c r="B2" s="2" t="s">
        <v>2</v>
      </c>
      <c r="C2" s="2" t="s">
        <v>231</v>
      </c>
      <c r="D2" s="2" t="s">
        <v>29</v>
      </c>
      <c r="E2" s="2" t="s">
        <v>232</v>
      </c>
    </row>
    <row r="3" spans="1:5">
      <c r="A3" s="3" t="s">
        <v>184</v>
      </c>
    </row>
    <row r="4" spans="1:5">
      <c r="A4" s="4" t="s">
        <v>233</v>
      </c>
      <c r="C4" s="6" t="n">
        <v>803</v>
      </c>
      <c r="E4" s="6" t="n">
        <v>-474</v>
      </c>
    </row>
    <row r="5" spans="1:5">
      <c r="A5" s="4" t="s">
        <v>39</v>
      </c>
      <c r="B5" s="6" t="n">
        <v>378916</v>
      </c>
      <c r="D5" s="6" t="n">
        <v>420386</v>
      </c>
    </row>
    <row r="6" spans="1:5">
      <c r="A6" s="4" t="s">
        <v>51</v>
      </c>
      <c r="B6" s="5" t="n">
        <v>161754</v>
      </c>
      <c r="D6" s="6" t="n">
        <v>184224</v>
      </c>
    </row>
    <row r="7" spans="1:5">
      <c r="A7" s="4" t="s">
        <v>37</v>
      </c>
      <c r="B7" s="5" t="n">
        <v>18480</v>
      </c>
      <c r="C7" s="5" t="n">
        <v>19461</v>
      </c>
    </row>
    <row r="8" spans="1:5">
      <c r="A8" s="4" t="s">
        <v>234</v>
      </c>
      <c r="B8" s="6" t="n">
        <v>18378</v>
      </c>
    </row>
    <row r="9" spans="1:5">
      <c r="A9" s="4" t="s">
        <v>235</v>
      </c>
      <c r="B9" s="4" t="s">
        <v>236</v>
      </c>
    </row>
    <row r="10" spans="1:5">
      <c r="A10" s="4" t="s">
        <v>237</v>
      </c>
      <c r="B10" s="4" t="s">
        <v>14</v>
      </c>
    </row>
    <row r="11" spans="1:5">
      <c r="A11" s="4" t="s">
        <v>100</v>
      </c>
    </row>
    <row r="12" spans="1:5">
      <c r="A12" s="3" t="s">
        <v>184</v>
      </c>
    </row>
    <row r="13" spans="1:5">
      <c r="A13" s="4" t="s">
        <v>233</v>
      </c>
      <c r="C13" s="5" t="n">
        <v>803</v>
      </c>
      <c r="E13" s="6" t="n">
        <v>-474</v>
      </c>
    </row>
    <row r="14" spans="1:5">
      <c r="A14" s="4" t="s">
        <v>238</v>
      </c>
    </row>
    <row r="15" spans="1:5">
      <c r="A15" s="3" t="s">
        <v>184</v>
      </c>
    </row>
    <row r="16" spans="1:5">
      <c r="A16" s="4" t="s">
        <v>37</v>
      </c>
      <c r="B16" s="6" t="n">
        <v>19500</v>
      </c>
    </row>
    <row r="17" spans="1:5">
      <c r="A17" s="4" t="s">
        <v>234</v>
      </c>
      <c r="C17" s="5" t="n">
        <v>19700</v>
      </c>
    </row>
    <row r="18" spans="1:5">
      <c r="A18" s="4" t="s">
        <v>239</v>
      </c>
    </row>
    <row r="19" spans="1:5">
      <c r="A19" s="3" t="s">
        <v>184</v>
      </c>
    </row>
    <row r="20" spans="1:5">
      <c r="A20" s="4" t="s">
        <v>233</v>
      </c>
      <c r="C20" s="6" t="n">
        <v>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3" t="s">
        <v>63</v>
      </c>
    </row>
    <row r="3" spans="1:3">
      <c r="A3" s="4" t="s">
        <v>64</v>
      </c>
      <c r="B3" s="7" t="n">
        <v>0.0001</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95000000</v>
      </c>
      <c r="C8" s="5" t="n">
        <v>195000000</v>
      </c>
    </row>
    <row r="9" spans="1:3">
      <c r="A9" s="4" t="s">
        <v>70</v>
      </c>
      <c r="B9" s="5" t="n">
        <v>49175122</v>
      </c>
      <c r="C9" s="5" t="n">
        <v>49028907</v>
      </c>
    </row>
    <row r="10" spans="1:3">
      <c r="A10" s="4" t="s">
        <v>71</v>
      </c>
      <c r="B10" s="5" t="n">
        <v>48923122</v>
      </c>
      <c r="C10" s="5" t="n">
        <v>48758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40</v>
      </c>
      <c r="B1" s="2" t="s">
        <v>1</v>
      </c>
      <c r="D1" s="2" t="s">
        <v>241</v>
      </c>
    </row>
    <row r="2" spans="1:4">
      <c r="B2" s="2" t="s">
        <v>242</v>
      </c>
      <c r="C2" s="2" t="s">
        <v>243</v>
      </c>
      <c r="D2" s="2" t="s">
        <v>244</v>
      </c>
    </row>
    <row r="3" spans="1:4">
      <c r="A3" s="3" t="s">
        <v>159</v>
      </c>
    </row>
    <row r="4" spans="1:4">
      <c r="A4" s="4" t="s">
        <v>245</v>
      </c>
      <c r="B4" s="6" t="n">
        <v>345482</v>
      </c>
      <c r="D4" s="6" t="n">
        <v>372410</v>
      </c>
    </row>
    <row r="5" spans="1:4">
      <c r="A5" s="4" t="s">
        <v>246</v>
      </c>
      <c r="B5" s="5" t="n">
        <v>29</v>
      </c>
    </row>
    <row r="6" spans="1:4">
      <c r="A6" s="4" t="s">
        <v>247</v>
      </c>
      <c r="D6" s="5" t="n">
        <v>-29</v>
      </c>
    </row>
    <row r="7" spans="1:4">
      <c r="A7" s="4" t="s">
        <v>248</v>
      </c>
      <c r="B7" s="6" t="n">
        <v>345511</v>
      </c>
      <c r="D7" s="5" t="n">
        <v>372381</v>
      </c>
    </row>
    <row r="8" spans="1:4">
      <c r="A8" s="4" t="s">
        <v>249</v>
      </c>
      <c r="B8" s="5" t="n">
        <v>2</v>
      </c>
    </row>
    <row r="9" spans="1:4">
      <c r="A9" s="4" t="s">
        <v>250</v>
      </c>
      <c r="B9" s="6" t="n">
        <v>11000</v>
      </c>
    </row>
    <row r="10" spans="1:4">
      <c r="A10" s="4" t="s">
        <v>251</v>
      </c>
      <c r="B10" s="5" t="n">
        <v>0</v>
      </c>
    </row>
    <row r="11" spans="1:4">
      <c r="A11" s="4" t="s">
        <v>252</v>
      </c>
      <c r="B11" s="6" t="n">
        <v>0</v>
      </c>
      <c r="C11" s="6" t="n">
        <v>0</v>
      </c>
    </row>
    <row r="12" spans="1:4">
      <c r="A12" s="4" t="s">
        <v>253</v>
      </c>
    </row>
    <row r="13" spans="1:4">
      <c r="A13" s="3" t="s">
        <v>254</v>
      </c>
    </row>
    <row r="14" spans="1:4">
      <c r="A14" s="4" t="s">
        <v>245</v>
      </c>
      <c r="B14" s="5" t="n">
        <v>3667</v>
      </c>
      <c r="D14" s="5" t="n">
        <v>3667</v>
      </c>
    </row>
    <row r="15" spans="1:4">
      <c r="A15" s="4" t="s">
        <v>248</v>
      </c>
      <c r="B15" s="5" t="n">
        <v>3667</v>
      </c>
      <c r="D15" s="5" t="n">
        <v>3667</v>
      </c>
    </row>
    <row r="16" spans="1:4">
      <c r="A16" s="4" t="s">
        <v>255</v>
      </c>
    </row>
    <row r="17" spans="1:4">
      <c r="A17" s="3" t="s">
        <v>160</v>
      </c>
    </row>
    <row r="18" spans="1:4">
      <c r="A18" s="4" t="s">
        <v>245</v>
      </c>
      <c r="B18" s="5" t="n">
        <v>157711</v>
      </c>
      <c r="D18" s="5" t="n">
        <v>130049</v>
      </c>
    </row>
    <row r="19" spans="1:4">
      <c r="A19" s="4" t="s">
        <v>248</v>
      </c>
      <c r="B19" s="5" t="n">
        <v>157711</v>
      </c>
      <c r="D19" s="5" t="n">
        <v>130049</v>
      </c>
    </row>
    <row r="20" spans="1:4">
      <c r="A20" s="4" t="s">
        <v>256</v>
      </c>
    </row>
    <row r="21" spans="1:4">
      <c r="A21" s="3" t="s">
        <v>160</v>
      </c>
    </row>
    <row r="22" spans="1:4">
      <c r="A22" s="4" t="s">
        <v>245</v>
      </c>
      <c r="B22" s="5" t="n">
        <v>149296</v>
      </c>
      <c r="D22" s="5" t="n">
        <v>208754</v>
      </c>
    </row>
    <row r="23" spans="1:4">
      <c r="A23" s="4" t="s">
        <v>246</v>
      </c>
      <c r="B23" s="5" t="n">
        <v>24</v>
      </c>
    </row>
    <row r="24" spans="1:4">
      <c r="A24" s="4" t="s">
        <v>247</v>
      </c>
      <c r="D24" s="5" t="n">
        <v>-24</v>
      </c>
    </row>
    <row r="25" spans="1:4">
      <c r="A25" s="4" t="s">
        <v>248</v>
      </c>
      <c r="B25" s="5" t="n">
        <v>149320</v>
      </c>
      <c r="D25" s="5" t="n">
        <v>208730</v>
      </c>
    </row>
    <row r="26" spans="1:4">
      <c r="A26" s="4" t="s">
        <v>257</v>
      </c>
    </row>
    <row r="27" spans="1:4">
      <c r="A27" s="3" t="s">
        <v>160</v>
      </c>
    </row>
    <row r="28" spans="1:4">
      <c r="A28" s="4" t="s">
        <v>245</v>
      </c>
      <c r="B28" s="5" t="n">
        <v>34808</v>
      </c>
      <c r="D28" s="5" t="n">
        <v>29940</v>
      </c>
    </row>
    <row r="29" spans="1:4">
      <c r="A29" s="4" t="s">
        <v>246</v>
      </c>
      <c r="B29" s="5" t="n">
        <v>5</v>
      </c>
    </row>
    <row r="30" spans="1:4">
      <c r="A30" s="4" t="s">
        <v>247</v>
      </c>
      <c r="D30" s="5" t="n">
        <v>-5</v>
      </c>
    </row>
    <row r="31" spans="1:4">
      <c r="A31" s="4" t="s">
        <v>248</v>
      </c>
      <c r="B31" s="6" t="n">
        <v>34813</v>
      </c>
      <c r="D31" s="6" t="n">
        <v>299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258</v>
      </c>
      <c r="B1" s="2" t="s">
        <v>1</v>
      </c>
    </row>
    <row r="2" spans="1:3">
      <c r="B2" s="2" t="s">
        <v>242</v>
      </c>
      <c r="C2" s="2" t="s">
        <v>244</v>
      </c>
    </row>
    <row r="3" spans="1:3">
      <c r="A3" s="3" t="s">
        <v>259</v>
      </c>
    </row>
    <row r="4" spans="1:3">
      <c r="A4" s="4" t="s">
        <v>260</v>
      </c>
      <c r="B4" s="5" t="n">
        <v>0</v>
      </c>
    </row>
    <row r="5" spans="1:3">
      <c r="A5" s="4" t="s">
        <v>253</v>
      </c>
    </row>
    <row r="6" spans="1:3">
      <c r="A6" s="3" t="s">
        <v>259</v>
      </c>
    </row>
    <row r="7" spans="1:3">
      <c r="A7" s="4" t="s">
        <v>261</v>
      </c>
      <c r="B7" s="6" t="n">
        <v>3667</v>
      </c>
      <c r="C7" s="6" t="n">
        <v>3667</v>
      </c>
    </row>
    <row r="8" spans="1:3">
      <c r="A8" s="4" t="s">
        <v>255</v>
      </c>
    </row>
    <row r="9" spans="1:3">
      <c r="A9" s="3" t="s">
        <v>259</v>
      </c>
    </row>
    <row r="10" spans="1:3">
      <c r="A10" s="4" t="s">
        <v>32</v>
      </c>
      <c r="B10" s="5" t="n">
        <v>157711</v>
      </c>
      <c r="C10" s="5" t="n">
        <v>130049</v>
      </c>
    </row>
    <row r="11" spans="1:3">
      <c r="A11" s="4" t="s">
        <v>256</v>
      </c>
    </row>
    <row r="12" spans="1:3">
      <c r="A12" s="3" t="s">
        <v>259</v>
      </c>
    </row>
    <row r="13" spans="1:3">
      <c r="A13" s="4" t="s">
        <v>32</v>
      </c>
      <c r="B13" s="5" t="n">
        <v>149320</v>
      </c>
      <c r="C13" s="5" t="n">
        <v>208730</v>
      </c>
    </row>
    <row r="14" spans="1:3">
      <c r="A14" s="4" t="s">
        <v>257</v>
      </c>
    </row>
    <row r="15" spans="1:3">
      <c r="A15" s="3" t="s">
        <v>259</v>
      </c>
    </row>
    <row r="16" spans="1:3">
      <c r="A16" s="4" t="s">
        <v>32</v>
      </c>
      <c r="B16" s="5" t="n">
        <v>34813</v>
      </c>
      <c r="C16" s="5" t="n">
        <v>29935</v>
      </c>
    </row>
    <row r="17" spans="1:3">
      <c r="A17" s="4" t="s">
        <v>262</v>
      </c>
    </row>
    <row r="18" spans="1:3">
      <c r="A18" s="3" t="s">
        <v>259</v>
      </c>
    </row>
    <row r="19" spans="1:3">
      <c r="A19" s="4" t="s">
        <v>263</v>
      </c>
      <c r="B19" s="5" t="n">
        <v>347130</v>
      </c>
      <c r="C19" s="5" t="n">
        <v>374000</v>
      </c>
    </row>
    <row r="20" spans="1:3">
      <c r="A20" s="4" t="s">
        <v>264</v>
      </c>
    </row>
    <row r="21" spans="1:3">
      <c r="A21" s="3" t="s">
        <v>259</v>
      </c>
    </row>
    <row r="22" spans="1:3">
      <c r="A22" s="4" t="s">
        <v>32</v>
      </c>
      <c r="B22" s="5" t="n">
        <v>149320</v>
      </c>
      <c r="C22" s="5" t="n">
        <v>204243</v>
      </c>
    </row>
    <row r="23" spans="1:3">
      <c r="A23" s="4" t="s">
        <v>265</v>
      </c>
    </row>
    <row r="24" spans="1:3">
      <c r="A24" s="3" t="s">
        <v>259</v>
      </c>
    </row>
    <row r="25" spans="1:3">
      <c r="A25" s="4" t="s">
        <v>32</v>
      </c>
      <c r="B25" s="5" t="n">
        <v>34813</v>
      </c>
      <c r="C25" s="5" t="n">
        <v>29935</v>
      </c>
    </row>
    <row r="26" spans="1:3">
      <c r="A26" s="4" t="s">
        <v>266</v>
      </c>
    </row>
    <row r="27" spans="1:3">
      <c r="A27" s="3" t="s">
        <v>259</v>
      </c>
    </row>
    <row r="28" spans="1:3">
      <c r="A28" s="4" t="s">
        <v>261</v>
      </c>
      <c r="B28" s="5" t="n">
        <v>3667</v>
      </c>
      <c r="C28" s="5" t="n">
        <v>3667</v>
      </c>
    </row>
    <row r="29" spans="1:3">
      <c r="A29" s="4" t="s">
        <v>267</v>
      </c>
    </row>
    <row r="30" spans="1:3">
      <c r="A30" s="3" t="s">
        <v>259</v>
      </c>
    </row>
    <row r="31" spans="1:3">
      <c r="A31" s="4" t="s">
        <v>31</v>
      </c>
      <c r="B31" s="5" t="n">
        <v>157711</v>
      </c>
      <c r="C31" s="5" t="n">
        <v>130049</v>
      </c>
    </row>
    <row r="32" spans="1:3">
      <c r="A32" s="4" t="s">
        <v>268</v>
      </c>
      <c r="B32" s="5" t="n">
        <v>1619</v>
      </c>
      <c r="C32" s="5" t="n">
        <v>1619</v>
      </c>
    </row>
    <row r="33" spans="1:3">
      <c r="A33" s="4" t="s">
        <v>264</v>
      </c>
    </row>
    <row r="34" spans="1:3">
      <c r="A34" s="3" t="s">
        <v>259</v>
      </c>
    </row>
    <row r="35" spans="1:3">
      <c r="A35" s="4" t="s">
        <v>31</v>
      </c>
      <c r="C35" s="5" t="n">
        <v>4487</v>
      </c>
    </row>
    <row r="36" spans="1:3">
      <c r="A36" s="4" t="s">
        <v>269</v>
      </c>
    </row>
    <row r="37" spans="1:3">
      <c r="A37" s="3" t="s">
        <v>259</v>
      </c>
    </row>
    <row r="38" spans="1:3">
      <c r="A38" s="4" t="s">
        <v>263</v>
      </c>
      <c r="B38" s="5" t="n">
        <v>343463</v>
      </c>
      <c r="C38" s="5" t="n">
        <v>370333</v>
      </c>
    </row>
    <row r="39" spans="1:3">
      <c r="A39" s="4" t="s">
        <v>270</v>
      </c>
    </row>
    <row r="40" spans="1:3">
      <c r="A40" s="3" t="s">
        <v>259</v>
      </c>
    </row>
    <row r="41" spans="1:3">
      <c r="A41" s="4" t="s">
        <v>32</v>
      </c>
      <c r="B41" s="5" t="n">
        <v>149320</v>
      </c>
      <c r="C41" s="5" t="n">
        <v>204243</v>
      </c>
    </row>
    <row r="42" spans="1:3">
      <c r="A42" s="4" t="s">
        <v>271</v>
      </c>
    </row>
    <row r="43" spans="1:3">
      <c r="A43" s="3" t="s">
        <v>259</v>
      </c>
    </row>
    <row r="44" spans="1:3">
      <c r="A44" s="4" t="s">
        <v>32</v>
      </c>
      <c r="B44" s="5" t="n">
        <v>34813</v>
      </c>
      <c r="C44" s="5" t="n">
        <v>29935</v>
      </c>
    </row>
    <row r="45" spans="1:3">
      <c r="A45" s="4" t="s">
        <v>272</v>
      </c>
    </row>
    <row r="46" spans="1:3">
      <c r="A46" s="3" t="s">
        <v>259</v>
      </c>
    </row>
    <row r="47" spans="1:3">
      <c r="A47" s="4" t="s">
        <v>31</v>
      </c>
      <c r="B47" s="5" t="n">
        <v>157711</v>
      </c>
      <c r="C47" s="5" t="n">
        <v>130049</v>
      </c>
    </row>
    <row r="48" spans="1:3">
      <c r="A48" s="4" t="s">
        <v>268</v>
      </c>
      <c r="B48" s="5" t="n">
        <v>1619</v>
      </c>
      <c r="C48" s="5" t="n">
        <v>1619</v>
      </c>
    </row>
    <row r="49" spans="1:3">
      <c r="A49" s="4" t="s">
        <v>270</v>
      </c>
    </row>
    <row r="50" spans="1:3">
      <c r="A50" s="3" t="s">
        <v>259</v>
      </c>
    </row>
    <row r="51" spans="1:3">
      <c r="A51" s="4" t="s">
        <v>31</v>
      </c>
      <c r="C51" s="5" t="n">
        <v>4487</v>
      </c>
    </row>
    <row r="52" spans="1:3">
      <c r="A52" s="4" t="s">
        <v>273</v>
      </c>
    </row>
    <row r="53" spans="1:3">
      <c r="A53" s="3" t="s">
        <v>259</v>
      </c>
    </row>
    <row r="54" spans="1:3">
      <c r="A54" s="4" t="s">
        <v>263</v>
      </c>
      <c r="B54" s="5" t="n">
        <v>3667</v>
      </c>
      <c r="C54" s="5" t="n">
        <v>3667</v>
      </c>
    </row>
    <row r="55" spans="1:3">
      <c r="A55" s="4" t="s">
        <v>274</v>
      </c>
    </row>
    <row r="56" spans="1:3">
      <c r="A56" s="3" t="s">
        <v>259</v>
      </c>
    </row>
    <row r="57" spans="1:3">
      <c r="A57" s="4" t="s">
        <v>261</v>
      </c>
      <c r="B57" s="6" t="n">
        <v>3667</v>
      </c>
      <c r="C57" s="6" t="n">
        <v>36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5</v>
      </c>
      <c r="B1" s="2" t="s">
        <v>2</v>
      </c>
      <c r="C1" s="2" t="s">
        <v>29</v>
      </c>
    </row>
    <row r="2" spans="1:3">
      <c r="A2" s="3" t="s">
        <v>164</v>
      </c>
    </row>
    <row r="3" spans="1:3">
      <c r="A3" s="4" t="s">
        <v>276</v>
      </c>
      <c r="B3" s="6" t="n">
        <v>1697</v>
      </c>
      <c r="C3" s="6" t="n">
        <v>1939</v>
      </c>
    </row>
    <row r="4" spans="1:3">
      <c r="A4" s="4" t="s">
        <v>277</v>
      </c>
      <c r="B4" s="5" t="n">
        <v>1558</v>
      </c>
      <c r="C4" s="5" t="n">
        <v>5201</v>
      </c>
    </row>
    <row r="5" spans="1:3">
      <c r="A5" s="4" t="s">
        <v>278</v>
      </c>
      <c r="B5" s="5" t="n">
        <v>1469</v>
      </c>
      <c r="C5" s="5" t="n">
        <v>1044</v>
      </c>
    </row>
    <row r="6" spans="1:3">
      <c r="A6" s="4" t="s">
        <v>279</v>
      </c>
      <c r="B6" s="5" t="n">
        <v>498</v>
      </c>
      <c r="C6" s="5" t="n">
        <v>475</v>
      </c>
    </row>
    <row r="7" spans="1:3">
      <c r="A7" s="4" t="s">
        <v>280</v>
      </c>
      <c r="B7" s="5" t="n">
        <v>420</v>
      </c>
      <c r="C7" s="5" t="n">
        <v>404</v>
      </c>
    </row>
    <row r="8" spans="1:3">
      <c r="A8" s="4" t="s">
        <v>281</v>
      </c>
      <c r="C8" s="5" t="n">
        <v>3750</v>
      </c>
    </row>
    <row r="9" spans="1:3">
      <c r="A9" s="4" t="s">
        <v>101</v>
      </c>
      <c r="B9" s="6" t="n">
        <v>5642</v>
      </c>
      <c r="C9" s="6" t="n">
        <v>128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2</v>
      </c>
      <c r="B1" s="2" t="s">
        <v>2</v>
      </c>
      <c r="C1" s="2" t="s">
        <v>29</v>
      </c>
    </row>
    <row r="2" spans="1:3">
      <c r="A2" s="3" t="s">
        <v>283</v>
      </c>
    </row>
    <row r="3" spans="1:3">
      <c r="A3" s="4" t="s">
        <v>284</v>
      </c>
      <c r="B3" s="6" t="n">
        <v>13108</v>
      </c>
      <c r="C3" s="6" t="n">
        <v>47365</v>
      </c>
    </row>
    <row r="4" spans="1:3">
      <c r="A4" s="4" t="s">
        <v>285</v>
      </c>
      <c r="B4" s="5" t="n">
        <v>-5117</v>
      </c>
      <c r="C4" s="5" t="n">
        <v>-7133</v>
      </c>
    </row>
    <row r="5" spans="1:3">
      <c r="A5" s="4" t="s">
        <v>36</v>
      </c>
      <c r="B5" s="5" t="n">
        <v>7991</v>
      </c>
      <c r="C5" s="5" t="n">
        <v>40232</v>
      </c>
    </row>
    <row r="6" spans="1:3">
      <c r="A6" s="4" t="s">
        <v>286</v>
      </c>
    </row>
    <row r="7" spans="1:3">
      <c r="A7" s="3" t="s">
        <v>283</v>
      </c>
    </row>
    <row r="8" spans="1:3">
      <c r="A8" s="4" t="s">
        <v>284</v>
      </c>
      <c r="B8" s="5" t="n">
        <v>11768</v>
      </c>
      <c r="C8" s="5" t="n">
        <v>10892</v>
      </c>
    </row>
    <row r="9" spans="1:3">
      <c r="A9" s="4" t="s">
        <v>287</v>
      </c>
    </row>
    <row r="10" spans="1:3">
      <c r="A10" s="3" t="s">
        <v>283</v>
      </c>
    </row>
    <row r="11" spans="1:3">
      <c r="A11" s="4" t="s">
        <v>284</v>
      </c>
      <c r="B11" s="5" t="n">
        <v>733</v>
      </c>
      <c r="C11" s="5" t="n">
        <v>733</v>
      </c>
    </row>
    <row r="12" spans="1:3">
      <c r="A12" s="4" t="s">
        <v>288</v>
      </c>
    </row>
    <row r="13" spans="1:3">
      <c r="A13" s="3" t="s">
        <v>283</v>
      </c>
    </row>
    <row r="14" spans="1:3">
      <c r="A14" s="4" t="s">
        <v>284</v>
      </c>
      <c r="B14" s="5" t="n">
        <v>323</v>
      </c>
      <c r="C14" s="5" t="n">
        <v>289</v>
      </c>
    </row>
    <row r="15" spans="1:3">
      <c r="A15" s="4" t="s">
        <v>289</v>
      </c>
    </row>
    <row r="16" spans="1:3">
      <c r="A16" s="3" t="s">
        <v>283</v>
      </c>
    </row>
    <row r="17" spans="1:3">
      <c r="A17" s="4" t="s">
        <v>284</v>
      </c>
      <c r="B17" s="5" t="n">
        <v>166</v>
      </c>
      <c r="C17" s="5" t="n">
        <v>166</v>
      </c>
    </row>
    <row r="18" spans="1:3">
      <c r="A18" s="4" t="s">
        <v>290</v>
      </c>
    </row>
    <row r="19" spans="1:3">
      <c r="A19" s="3" t="s">
        <v>283</v>
      </c>
    </row>
    <row r="20" spans="1:3">
      <c r="A20" s="4" t="s">
        <v>284</v>
      </c>
      <c r="B20" s="6" t="n">
        <v>118</v>
      </c>
      <c r="C20" s="5" t="n">
        <v>118</v>
      </c>
    </row>
    <row r="21" spans="1:3">
      <c r="A21" s="4" t="s">
        <v>291</v>
      </c>
    </row>
    <row r="22" spans="1:3">
      <c r="A22" s="3" t="s">
        <v>283</v>
      </c>
    </row>
    <row r="23" spans="1:3">
      <c r="A23" s="4" t="s">
        <v>284</v>
      </c>
      <c r="C23" s="6" t="n">
        <v>35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2</v>
      </c>
      <c r="B1" s="2" t="s">
        <v>293</v>
      </c>
      <c r="C1" s="2" t="s">
        <v>2</v>
      </c>
      <c r="D1" s="2" t="s">
        <v>294</v>
      </c>
    </row>
    <row r="2" spans="1:4">
      <c r="A2" s="4" t="s">
        <v>295</v>
      </c>
    </row>
    <row r="3" spans="1:4">
      <c r="A3" s="3" t="s">
        <v>296</v>
      </c>
    </row>
    <row r="4" spans="1:4">
      <c r="A4" s="4" t="s">
        <v>297</v>
      </c>
      <c r="B4" s="5" t="n">
        <v>59783</v>
      </c>
    </row>
    <row r="5" spans="1:4">
      <c r="A5" s="4" t="s">
        <v>298</v>
      </c>
      <c r="C5" s="4" t="s">
        <v>236</v>
      </c>
    </row>
    <row r="6" spans="1:4">
      <c r="A6" s="4" t="s">
        <v>299</v>
      </c>
      <c r="C6" s="4" t="s">
        <v>300</v>
      </c>
    </row>
    <row r="7" spans="1:4">
      <c r="A7" s="4" t="s">
        <v>301</v>
      </c>
      <c r="B7" s="4" t="s">
        <v>302</v>
      </c>
    </row>
    <row r="8" spans="1:4">
      <c r="A8" s="4" t="s">
        <v>303</v>
      </c>
    </row>
    <row r="9" spans="1:4">
      <c r="A9" s="3" t="s">
        <v>296</v>
      </c>
    </row>
    <row r="10" spans="1:4">
      <c r="A10" s="4" t="s">
        <v>297</v>
      </c>
      <c r="D10" s="5"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04</v>
      </c>
      <c r="B1" s="2" t="s">
        <v>305</v>
      </c>
      <c r="C1" s="2" t="s">
        <v>306</v>
      </c>
      <c r="D1" s="2" t="s">
        <v>244</v>
      </c>
    </row>
    <row r="2" spans="1:4">
      <c r="A2" s="3" t="s">
        <v>307</v>
      </c>
    </row>
    <row r="3" spans="1:4">
      <c r="A3" s="4" t="s">
        <v>36</v>
      </c>
      <c r="C3" s="6" t="n">
        <v>7991</v>
      </c>
      <c r="D3" s="6" t="n">
        <v>40232</v>
      </c>
    </row>
    <row r="4" spans="1:4">
      <c r="A4" s="4" t="s">
        <v>45</v>
      </c>
      <c r="C4" s="5" t="n">
        <v>1911</v>
      </c>
      <c r="D4" s="5" t="n">
        <v>2048</v>
      </c>
    </row>
    <row r="5" spans="1:4">
      <c r="A5" s="4" t="s">
        <v>49</v>
      </c>
      <c r="D5" s="5" t="n">
        <v>32417</v>
      </c>
    </row>
    <row r="6" spans="1:4">
      <c r="A6" s="4" t="s">
        <v>59</v>
      </c>
      <c r="C6" s="6" t="n">
        <v>-444724</v>
      </c>
      <c r="D6" s="6" t="n">
        <v>-416278</v>
      </c>
    </row>
    <row r="7" spans="1:4">
      <c r="A7" s="4" t="s">
        <v>308</v>
      </c>
      <c r="B7" s="5" t="n">
        <v>2</v>
      </c>
    </row>
    <row r="8" spans="1:4">
      <c r="A8" s="4" t="s">
        <v>238</v>
      </c>
    </row>
    <row r="9" spans="1:4">
      <c r="A9" s="3" t="s">
        <v>307</v>
      </c>
    </row>
    <row r="10" spans="1:4">
      <c r="A10" s="4" t="s">
        <v>36</v>
      </c>
      <c r="B10" s="6" t="n">
        <v>32627</v>
      </c>
    </row>
    <row r="11" spans="1:4">
      <c r="A11" s="4" t="s">
        <v>45</v>
      </c>
      <c r="B11" s="5" t="n">
        <v>-1014</v>
      </c>
    </row>
    <row r="12" spans="1:4">
      <c r="A12" s="4" t="s">
        <v>49</v>
      </c>
      <c r="B12" s="5" t="n">
        <v>-32417</v>
      </c>
    </row>
    <row r="13" spans="1:4">
      <c r="A13" s="4" t="s">
        <v>59</v>
      </c>
      <c r="B13" s="6" t="n">
        <v>8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1</v>
      </c>
    </row>
    <row r="2" spans="1:3">
      <c r="A2" s="3" t="s">
        <v>310</v>
      </c>
    </row>
    <row r="3" spans="1:3">
      <c r="A3" s="4" t="s">
        <v>37</v>
      </c>
      <c r="B3" s="6" t="n">
        <v>18480</v>
      </c>
      <c r="C3" s="6" t="n">
        <v>19461</v>
      </c>
    </row>
    <row r="4" spans="1:3">
      <c r="A4" s="4" t="s">
        <v>311</v>
      </c>
      <c r="B4" s="5" t="n">
        <v>-3519</v>
      </c>
      <c r="C4" s="5" t="n">
        <v>-3848</v>
      </c>
    </row>
    <row r="5" spans="1:3">
      <c r="A5" s="4" t="s">
        <v>312</v>
      </c>
      <c r="B5" s="6" t="n">
        <v>-14859</v>
      </c>
      <c r="C5" s="6" t="n">
        <v>-159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13</v>
      </c>
      <c r="B1" s="2" t="s">
        <v>1</v>
      </c>
    </row>
    <row r="2" spans="1:2">
      <c r="B2" s="2" t="s">
        <v>306</v>
      </c>
    </row>
    <row r="3" spans="1:2">
      <c r="A3" s="3" t="s">
        <v>314</v>
      </c>
    </row>
    <row r="4" spans="1:2">
      <c r="A4" s="4" t="s">
        <v>315</v>
      </c>
      <c r="B4" s="6" t="n">
        <v>1421</v>
      </c>
    </row>
    <row r="5" spans="1:2">
      <c r="A5" s="4" t="s">
        <v>316</v>
      </c>
      <c r="B5" s="5" t="n">
        <v>267</v>
      </c>
    </row>
    <row r="6" spans="1:2">
      <c r="A6" s="4" t="s">
        <v>317</v>
      </c>
      <c r="B6" s="6" t="n">
        <v>16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18</v>
      </c>
      <c r="B1" s="2" t="s">
        <v>306</v>
      </c>
    </row>
    <row r="2" spans="1:2">
      <c r="A2" s="3" t="s">
        <v>319</v>
      </c>
    </row>
    <row r="3" spans="1:2">
      <c r="A3" s="4" t="s">
        <v>23</v>
      </c>
      <c r="B3" s="6" t="n">
        <v>3658</v>
      </c>
    </row>
    <row r="4" spans="1:2">
      <c r="A4" s="4" t="s">
        <v>320</v>
      </c>
      <c r="B4" s="5" t="n">
        <v>5620</v>
      </c>
    </row>
    <row r="5" spans="1:2">
      <c r="A5" s="4" t="s">
        <v>321</v>
      </c>
      <c r="B5" s="5" t="n">
        <v>4761</v>
      </c>
    </row>
    <row r="6" spans="1:2">
      <c r="A6" s="4" t="s">
        <v>322</v>
      </c>
      <c r="B6" s="5" t="n">
        <v>4470</v>
      </c>
    </row>
    <row r="7" spans="1:2">
      <c r="A7" s="4" t="s">
        <v>323</v>
      </c>
      <c r="B7" s="5" t="n">
        <v>3802</v>
      </c>
    </row>
    <row r="8" spans="1:2">
      <c r="A8" s="4" t="s">
        <v>324</v>
      </c>
      <c r="B8" s="5" t="n">
        <v>22311</v>
      </c>
    </row>
    <row r="9" spans="1:2">
      <c r="A9" s="4" t="s">
        <v>325</v>
      </c>
      <c r="B9" s="5" t="n">
        <v>-3933</v>
      </c>
    </row>
    <row r="10" spans="1:2">
      <c r="A10" s="4" t="s">
        <v>326</v>
      </c>
      <c r="B10" s="5" t="n">
        <v>18378</v>
      </c>
    </row>
    <row r="11" spans="1:2">
      <c r="A11" s="4" t="s">
        <v>327</v>
      </c>
      <c r="B11" s="6" t="n">
        <v>600</v>
      </c>
    </row>
    <row r="12" spans="1:2">
      <c r="A12" s="4" t="s">
        <v>328</v>
      </c>
      <c r="B12" s="4" t="s">
        <v>329</v>
      </c>
    </row>
    <row r="13" spans="1:2">
      <c r="A13" s="4" t="s">
        <v>330</v>
      </c>
      <c r="B13" s="4" t="s">
        <v>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3</v>
      </c>
    </row>
    <row r="3" spans="1:3">
      <c r="A3" s="4" t="s">
        <v>333</v>
      </c>
    </row>
    <row r="4" spans="1:3">
      <c r="A4" s="3" t="s">
        <v>334</v>
      </c>
    </row>
    <row r="5" spans="1:3">
      <c r="A5" s="4" t="s">
        <v>335</v>
      </c>
      <c r="B5" s="9" t="n">
        <v>3.4</v>
      </c>
      <c r="C5" s="9" t="n">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2"/>
    <col customWidth="1" max="3" min="3" width="22"/>
  </cols>
  <sheetData>
    <row r="1" spans="1:3">
      <c r="A1" s="1" t="s">
        <v>72</v>
      </c>
      <c r="B1" s="2" t="s">
        <v>1</v>
      </c>
    </row>
    <row r="2" spans="1:3">
      <c r="B2" s="2" t="s">
        <v>2</v>
      </c>
      <c r="C2" s="2" t="s">
        <v>73</v>
      </c>
    </row>
    <row r="3" spans="1:3">
      <c r="A3" s="3" t="s">
        <v>74</v>
      </c>
    </row>
    <row r="4" spans="1:3">
      <c r="A4" s="4" t="s">
        <v>75</v>
      </c>
      <c r="B4" s="6" t="n">
        <v>2069</v>
      </c>
      <c r="C4" s="6" t="n">
        <v>3927</v>
      </c>
    </row>
    <row r="5" spans="1:3">
      <c r="A5" s="4" t="s">
        <v>76</v>
      </c>
      <c r="B5" s="4" t="s">
        <v>77</v>
      </c>
      <c r="C5" s="4" t="s">
        <v>77</v>
      </c>
    </row>
    <row r="6" spans="1:3">
      <c r="A6" s="3" t="s">
        <v>78</v>
      </c>
    </row>
    <row r="7" spans="1:3">
      <c r="A7" s="4" t="s">
        <v>79</v>
      </c>
      <c r="B7" s="6" t="n">
        <v>15842</v>
      </c>
      <c r="C7" s="6" t="n">
        <v>21300</v>
      </c>
    </row>
    <row r="8" spans="1:3">
      <c r="A8" s="4" t="s">
        <v>80</v>
      </c>
      <c r="B8" s="5" t="n">
        <v>17489</v>
      </c>
      <c r="C8" s="5" t="n">
        <v>14186</v>
      </c>
    </row>
    <row r="9" spans="1:3">
      <c r="A9" s="4" t="s">
        <v>81</v>
      </c>
      <c r="B9" s="5" t="n">
        <v>33331</v>
      </c>
      <c r="C9" s="5" t="n">
        <v>35486</v>
      </c>
    </row>
    <row r="10" spans="1:3">
      <c r="A10" s="4" t="s">
        <v>82</v>
      </c>
      <c r="B10" s="5" t="n">
        <v>-31262</v>
      </c>
      <c r="C10" s="5" t="n">
        <v>-31559</v>
      </c>
    </row>
    <row r="11" spans="1:3">
      <c r="A11" s="3" t="s">
        <v>83</v>
      </c>
    </row>
    <row r="12" spans="1:3">
      <c r="A12" s="4" t="s">
        <v>84</v>
      </c>
      <c r="B12" s="5" t="n">
        <v>-44</v>
      </c>
      <c r="C12" s="5" t="n">
        <v>182</v>
      </c>
    </row>
    <row r="13" spans="1:3">
      <c r="A13" s="4" t="s">
        <v>85</v>
      </c>
      <c r="B13" s="5" t="n">
        <v>2057</v>
      </c>
      <c r="C13" s="5" t="n">
        <v>438</v>
      </c>
    </row>
    <row r="14" spans="1:3">
      <c r="A14" s="4" t="s">
        <v>86</v>
      </c>
      <c r="B14" s="5" t="n">
        <v>2013</v>
      </c>
      <c r="C14" s="5" t="n">
        <v>620</v>
      </c>
    </row>
    <row r="15" spans="1:3">
      <c r="A15" s="4" t="s">
        <v>87</v>
      </c>
      <c r="B15" s="6" t="n">
        <v>-29249</v>
      </c>
      <c r="C15" s="6" t="n">
        <v>-30939</v>
      </c>
    </row>
    <row r="16" spans="1:3">
      <c r="A16" s="4" t="s">
        <v>88</v>
      </c>
      <c r="B16" s="8" t="n">
        <v>-0.6</v>
      </c>
      <c r="C16" s="8" t="n">
        <v>-0.67</v>
      </c>
    </row>
    <row r="17" spans="1:3">
      <c r="A17" s="4" t="s">
        <v>89</v>
      </c>
      <c r="B17" s="5" t="n">
        <v>48838229</v>
      </c>
      <c r="C17" s="5" t="n">
        <v>45992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7</v>
      </c>
    </row>
    <row r="2" spans="1:3">
      <c r="A2" s="3" t="s">
        <v>334</v>
      </c>
    </row>
    <row r="3" spans="1:3">
      <c r="A3" s="4" t="s">
        <v>338</v>
      </c>
      <c r="B3" s="6" t="n">
        <v>5</v>
      </c>
    </row>
    <row r="4" spans="1:3">
      <c r="A4" s="4" t="s">
        <v>339</v>
      </c>
      <c r="B4" s="9" t="n">
        <v>7.5</v>
      </c>
    </row>
    <row r="5" spans="1:3">
      <c r="A5" s="4" t="s">
        <v>340</v>
      </c>
      <c r="C5" s="9" t="n">
        <v>12.5</v>
      </c>
    </row>
    <row r="6" spans="1:3">
      <c r="A6" s="4" t="s">
        <v>341</v>
      </c>
    </row>
    <row r="7" spans="1:3">
      <c r="A7" s="3" t="s">
        <v>334</v>
      </c>
    </row>
    <row r="8" spans="1:3">
      <c r="A8" s="4" t="s">
        <v>338</v>
      </c>
      <c r="C8" s="5" t="n">
        <v>5</v>
      </c>
    </row>
    <row r="9" spans="1:3">
      <c r="A9" s="4" t="s">
        <v>339</v>
      </c>
      <c r="C9" s="9" t="n">
        <v>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2</v>
      </c>
      <c r="B1" s="2" t="s">
        <v>343</v>
      </c>
    </row>
    <row r="2" spans="1:11">
      <c r="B2" s="2" t="s">
        <v>337</v>
      </c>
      <c r="C2" s="2" t="s">
        <v>344</v>
      </c>
      <c r="D2" s="2" t="s">
        <v>345</v>
      </c>
      <c r="E2" s="2" t="s">
        <v>346</v>
      </c>
      <c r="F2" s="2" t="s">
        <v>347</v>
      </c>
      <c r="G2" s="2" t="s">
        <v>348</v>
      </c>
      <c r="H2" s="2" t="s">
        <v>2</v>
      </c>
      <c r="I2" s="2" t="s">
        <v>349</v>
      </c>
      <c r="J2" s="2" t="s">
        <v>350</v>
      </c>
      <c r="K2" s="2" t="s">
        <v>351</v>
      </c>
    </row>
    <row r="3" spans="1:11">
      <c r="A3" s="4" t="s">
        <v>352</v>
      </c>
    </row>
    <row r="4" spans="1:11">
      <c r="A4" s="3" t="s">
        <v>334</v>
      </c>
    </row>
    <row r="5" spans="1:11">
      <c r="A5" s="4" t="s">
        <v>353</v>
      </c>
      <c r="D5" s="6" t="n">
        <v>1000</v>
      </c>
      <c r="G5" s="6" t="n">
        <v>750</v>
      </c>
    </row>
    <row r="6" spans="1:11">
      <c r="A6" s="4" t="s">
        <v>354</v>
      </c>
    </row>
    <row r="7" spans="1:11">
      <c r="A7" s="3" t="s">
        <v>355</v>
      </c>
    </row>
    <row r="8" spans="1:11">
      <c r="A8" s="4" t="s">
        <v>340</v>
      </c>
      <c r="J8" s="6" t="n">
        <v>5</v>
      </c>
    </row>
    <row r="9" spans="1:11">
      <c r="A9" s="4" t="s">
        <v>356</v>
      </c>
    </row>
    <row r="10" spans="1:11">
      <c r="A10" s="3" t="s">
        <v>355</v>
      </c>
    </row>
    <row r="11" spans="1:11">
      <c r="A11" s="4" t="s">
        <v>340</v>
      </c>
      <c r="K11" s="6" t="n">
        <v>10</v>
      </c>
    </row>
    <row r="12" spans="1:11">
      <c r="A12" s="4" t="s">
        <v>357</v>
      </c>
      <c r="K12" s="4" t="s">
        <v>358</v>
      </c>
    </row>
    <row r="13" spans="1:11">
      <c r="A13" s="4" t="s">
        <v>359</v>
      </c>
      <c r="G13" s="5" t="n">
        <v>5</v>
      </c>
    </row>
    <row r="14" spans="1:11">
      <c r="A14" s="4" t="s">
        <v>360</v>
      </c>
    </row>
    <row r="15" spans="1:11">
      <c r="A15" s="3" t="s">
        <v>355</v>
      </c>
    </row>
    <row r="16" spans="1:11">
      <c r="A16" s="4" t="s">
        <v>340</v>
      </c>
      <c r="G16" s="6" t="n">
        <v>5</v>
      </c>
    </row>
    <row r="17" spans="1:11">
      <c r="A17" s="4" t="s">
        <v>361</v>
      </c>
    </row>
    <row r="18" spans="1:11">
      <c r="A18" s="3" t="s">
        <v>355</v>
      </c>
    </row>
    <row r="19" spans="1:11">
      <c r="A19" s="4" t="s">
        <v>340</v>
      </c>
      <c r="I19" s="9" t="n">
        <v>7.5</v>
      </c>
    </row>
    <row r="20" spans="1:11">
      <c r="A20" s="4" t="s">
        <v>362</v>
      </c>
    </row>
    <row r="21" spans="1:11">
      <c r="A21" s="3" t="s">
        <v>355</v>
      </c>
    </row>
    <row r="22" spans="1:11">
      <c r="A22" s="4" t="s">
        <v>363</v>
      </c>
      <c r="E22" s="5" t="n">
        <v>371166</v>
      </c>
      <c r="F22" s="5" t="n">
        <v>108104</v>
      </c>
    </row>
    <row r="23" spans="1:11">
      <c r="A23" s="4" t="s">
        <v>359</v>
      </c>
      <c r="D23" s="9" t="n">
        <v>7.5</v>
      </c>
    </row>
    <row r="24" spans="1:11">
      <c r="A24" s="4" t="s">
        <v>364</v>
      </c>
    </row>
    <row r="25" spans="1:11">
      <c r="A25" s="3" t="s">
        <v>355</v>
      </c>
    </row>
    <row r="26" spans="1:11">
      <c r="A26" s="4" t="s">
        <v>340</v>
      </c>
      <c r="H26" s="9" t="n">
        <v>7.5</v>
      </c>
    </row>
    <row r="27" spans="1:11">
      <c r="A27" s="4" t="s">
        <v>363</v>
      </c>
      <c r="C27" s="5" t="n">
        <v>225909</v>
      </c>
      <c r="F27" s="5" t="n">
        <v>271347</v>
      </c>
    </row>
    <row r="28" spans="1:11">
      <c r="A28" s="4" t="s">
        <v>365</v>
      </c>
    </row>
    <row r="29" spans="1:11">
      <c r="A29" s="3" t="s">
        <v>355</v>
      </c>
    </row>
    <row r="30" spans="1:11">
      <c r="A30" s="4" t="s">
        <v>340</v>
      </c>
      <c r="B30" s="9" t="n">
        <v>12.5</v>
      </c>
    </row>
    <row r="31" spans="1:11">
      <c r="A31" s="4" t="s">
        <v>363</v>
      </c>
      <c r="B31" s="5" t="n">
        <v>330617</v>
      </c>
    </row>
    <row r="32" spans="1:11">
      <c r="A32" s="4" t="s">
        <v>366</v>
      </c>
    </row>
    <row r="33" spans="1:11">
      <c r="A33" s="3" t="s">
        <v>355</v>
      </c>
    </row>
    <row r="34" spans="1:11">
      <c r="A34" s="4" t="s">
        <v>340</v>
      </c>
      <c r="B34" s="9" t="n">
        <v>12.5</v>
      </c>
    </row>
    <row r="35" spans="1:11">
      <c r="A35" s="4" t="s">
        <v>357</v>
      </c>
      <c r="B35" s="4" t="s">
        <v>358</v>
      </c>
    </row>
    <row r="36" spans="1:11">
      <c r="A36" s="4" t="s">
        <v>367</v>
      </c>
    </row>
    <row r="37" spans="1:11">
      <c r="A37" s="3" t="s">
        <v>355</v>
      </c>
    </row>
    <row r="38" spans="1:11">
      <c r="A38" s="4" t="s">
        <v>368</v>
      </c>
      <c r="F38" s="9" t="n">
        <v>0.2</v>
      </c>
    </row>
    <row r="39" spans="1:11">
      <c r="A39" s="4" t="s">
        <v>369</v>
      </c>
    </row>
    <row r="40" spans="1:11">
      <c r="A40" s="3" t="s">
        <v>355</v>
      </c>
    </row>
    <row r="41" spans="1:11">
      <c r="A41" s="4" t="s">
        <v>368</v>
      </c>
      <c r="F41" s="9" t="n">
        <v>0.4</v>
      </c>
    </row>
    <row r="42" spans="1:11">
      <c r="A42" s="4" t="s">
        <v>370</v>
      </c>
    </row>
    <row r="43" spans="1:11">
      <c r="A43" s="3" t="s">
        <v>355</v>
      </c>
    </row>
    <row r="44" spans="1:11">
      <c r="A44" s="4" t="s">
        <v>363</v>
      </c>
      <c r="C44" s="5" t="n">
        <v>8000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71</v>
      </c>
      <c r="B1" s="2" t="s">
        <v>1</v>
      </c>
    </row>
    <row r="2" spans="1:2">
      <c r="B2" s="2" t="s">
        <v>306</v>
      </c>
    </row>
    <row r="3" spans="1:2">
      <c r="A3" s="3" t="s">
        <v>33</v>
      </c>
    </row>
    <row r="4" spans="1:2">
      <c r="A4" s="4" t="s">
        <v>372</v>
      </c>
      <c r="B4" s="6" t="n">
        <v>30</v>
      </c>
    </row>
    <row r="5" spans="1:2">
      <c r="A5" s="4" t="s">
        <v>373</v>
      </c>
      <c r="B5" s="5" t="n">
        <v>-30</v>
      </c>
    </row>
    <row r="6" spans="1:2">
      <c r="A6" s="3" t="s">
        <v>374</v>
      </c>
    </row>
    <row r="7" spans="1:2">
      <c r="A7" s="4" t="s">
        <v>375</v>
      </c>
      <c r="B7" s="5" t="n">
        <v>-131326</v>
      </c>
    </row>
    <row r="8" spans="1:2">
      <c r="A8" s="4" t="s">
        <v>376</v>
      </c>
      <c r="B8" s="5" t="n">
        <v>2061</v>
      </c>
    </row>
    <row r="9" spans="1:2">
      <c r="A9" s="4" t="s">
        <v>377</v>
      </c>
      <c r="B9" s="6" t="n">
        <v>-129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06</v>
      </c>
    </row>
    <row r="3" spans="1:2">
      <c r="A3" s="3" t="s">
        <v>379</v>
      </c>
    </row>
    <row r="4" spans="1:2">
      <c r="A4" s="4" t="s">
        <v>380</v>
      </c>
      <c r="B4" s="6" t="n">
        <v>20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5"/>
    <col customWidth="1" max="7" min="7" width="20"/>
    <col customWidth="1" max="8" min="8" width="24"/>
    <col customWidth="1" max="9" min="9" width="25"/>
    <col customWidth="1" max="10" min="10" width="21"/>
    <col customWidth="1" max="11" min="11" width="22"/>
    <col customWidth="1" max="12" min="12" width="21"/>
    <col customWidth="1" max="13" min="13" width="21"/>
  </cols>
  <sheetData>
    <row r="1" spans="1:13">
      <c r="A1" s="1" t="s">
        <v>381</v>
      </c>
      <c r="B1" s="2" t="s">
        <v>343</v>
      </c>
      <c r="I1" s="2" t="s">
        <v>1</v>
      </c>
      <c r="L1" s="2" t="s">
        <v>382</v>
      </c>
      <c r="M1" s="2" t="s">
        <v>241</v>
      </c>
    </row>
    <row r="2" spans="1:13">
      <c r="B2" s="2" t="s">
        <v>244</v>
      </c>
      <c r="C2" s="2" t="s">
        <v>383</v>
      </c>
      <c r="D2" s="2" t="s">
        <v>384</v>
      </c>
      <c r="E2" s="2" t="s">
        <v>385</v>
      </c>
      <c r="F2" s="2" t="s">
        <v>386</v>
      </c>
      <c r="G2" s="2" t="s">
        <v>387</v>
      </c>
      <c r="H2" s="2" t="s">
        <v>388</v>
      </c>
      <c r="I2" s="2" t="s">
        <v>242</v>
      </c>
      <c r="J2" s="2" t="s">
        <v>389</v>
      </c>
      <c r="K2" s="2" t="s">
        <v>243</v>
      </c>
      <c r="L2" s="2" t="s">
        <v>306</v>
      </c>
      <c r="M2" s="2" t="s">
        <v>244</v>
      </c>
    </row>
    <row r="3" spans="1:13">
      <c r="A3" s="4" t="s">
        <v>76</v>
      </c>
      <c r="I3" s="4" t="s">
        <v>77</v>
      </c>
      <c r="K3" s="4" t="s">
        <v>77</v>
      </c>
    </row>
    <row r="4" spans="1:13">
      <c r="A4" s="4" t="s">
        <v>79</v>
      </c>
      <c r="I4" s="6" t="n">
        <v>15842</v>
      </c>
      <c r="K4" s="6" t="n">
        <v>21300</v>
      </c>
    </row>
    <row r="5" spans="1:13">
      <c r="A5" s="4" t="s">
        <v>130</v>
      </c>
      <c r="B5" s="6" t="n">
        <v>131326</v>
      </c>
      <c r="I5" s="5" t="n">
        <v>129265</v>
      </c>
      <c r="L5" s="6" t="n">
        <v>129265</v>
      </c>
      <c r="M5" s="6" t="n">
        <v>131326</v>
      </c>
    </row>
    <row r="6" spans="1:13">
      <c r="A6" s="4" t="s">
        <v>390</v>
      </c>
      <c r="B6" s="5" t="n">
        <v>115614</v>
      </c>
      <c r="I6" s="5" t="n">
        <v>105865</v>
      </c>
      <c r="L6" s="5" t="n">
        <v>105865</v>
      </c>
      <c r="M6" s="5" t="n">
        <v>115614</v>
      </c>
    </row>
    <row r="7" spans="1:13">
      <c r="A7" s="4" t="s">
        <v>33</v>
      </c>
      <c r="B7" s="5" t="n">
        <v>30</v>
      </c>
      <c r="M7" s="5" t="n">
        <v>30</v>
      </c>
    </row>
    <row r="8" spans="1:13">
      <c r="A8" s="4" t="s">
        <v>391</v>
      </c>
    </row>
    <row r="9" spans="1:13">
      <c r="A9" s="4" t="s">
        <v>392</v>
      </c>
      <c r="I9" s="5" t="n">
        <v>10700</v>
      </c>
      <c r="L9" s="5" t="n">
        <v>10700</v>
      </c>
    </row>
    <row r="10" spans="1:13">
      <c r="A10" s="4" t="s">
        <v>393</v>
      </c>
      <c r="I10" s="5" t="n">
        <v>3600</v>
      </c>
      <c r="L10" s="5" t="n">
        <v>3600</v>
      </c>
    </row>
    <row r="11" spans="1:13">
      <c r="A11" s="4" t="s">
        <v>394</v>
      </c>
      <c r="I11" s="5" t="n">
        <v>6000</v>
      </c>
      <c r="L11" s="5" t="n">
        <v>6000</v>
      </c>
    </row>
    <row r="12" spans="1:13">
      <c r="A12" s="4" t="s">
        <v>395</v>
      </c>
      <c r="I12" s="5" t="n">
        <v>100</v>
      </c>
      <c r="L12" s="5" t="n">
        <v>100</v>
      </c>
    </row>
    <row r="13" spans="1:13">
      <c r="A13" s="4" t="s">
        <v>396</v>
      </c>
      <c r="I13" s="5" t="n">
        <v>18300</v>
      </c>
      <c r="L13" s="5" t="n">
        <v>18300</v>
      </c>
    </row>
    <row r="14" spans="1:13">
      <c r="A14" s="4" t="s">
        <v>397</v>
      </c>
      <c r="I14" s="5" t="n">
        <v>300</v>
      </c>
      <c r="L14" s="5" t="n">
        <v>300</v>
      </c>
    </row>
    <row r="15" spans="1:13">
      <c r="A15" s="4" t="s">
        <v>398</v>
      </c>
      <c r="I15" s="5" t="n">
        <v>200</v>
      </c>
      <c r="L15" s="5" t="n">
        <v>200</v>
      </c>
    </row>
    <row r="16" spans="1:13">
      <c r="A16" s="4" t="s">
        <v>399</v>
      </c>
      <c r="I16" s="5" t="n">
        <v>100</v>
      </c>
      <c r="L16" s="5" t="n">
        <v>100</v>
      </c>
    </row>
    <row r="17" spans="1:13">
      <c r="A17" s="4" t="s">
        <v>400</v>
      </c>
      <c r="I17" s="5" t="n">
        <v>800</v>
      </c>
      <c r="L17" s="5" t="n">
        <v>800</v>
      </c>
    </row>
    <row r="18" spans="1:13">
      <c r="A18" s="4" t="s">
        <v>401</v>
      </c>
      <c r="I18" s="5" t="n">
        <v>500</v>
      </c>
      <c r="L18" s="5" t="n">
        <v>500</v>
      </c>
    </row>
    <row r="19" spans="1:13">
      <c r="A19" s="4" t="s">
        <v>402</v>
      </c>
      <c r="I19" s="5" t="n">
        <v>300</v>
      </c>
      <c r="L19" s="5" t="n">
        <v>300</v>
      </c>
    </row>
    <row r="20" spans="1:13">
      <c r="A20" s="4" t="s">
        <v>75</v>
      </c>
      <c r="I20" s="5" t="n">
        <v>0</v>
      </c>
      <c r="K20" s="6" t="n">
        <v>1000</v>
      </c>
    </row>
    <row r="21" spans="1:13">
      <c r="A21" s="4" t="s">
        <v>130</v>
      </c>
      <c r="B21" s="5" t="n">
        <v>32000</v>
      </c>
      <c r="I21" s="5" t="n">
        <v>32000</v>
      </c>
      <c r="L21" s="5" t="n">
        <v>32000</v>
      </c>
      <c r="M21" s="5" t="n">
        <v>32000</v>
      </c>
    </row>
    <row r="22" spans="1:13">
      <c r="A22" s="4" t="s">
        <v>390</v>
      </c>
      <c r="B22" s="5" t="n">
        <v>29200</v>
      </c>
      <c r="I22" s="5" t="n">
        <v>28300</v>
      </c>
      <c r="L22" s="5" t="n">
        <v>28300</v>
      </c>
      <c r="M22" s="5" t="n">
        <v>29200</v>
      </c>
    </row>
    <row r="23" spans="1:13">
      <c r="A23" s="4" t="s">
        <v>33</v>
      </c>
      <c r="B23" s="5" t="n">
        <v>0</v>
      </c>
      <c r="I23" s="6" t="n">
        <v>0</v>
      </c>
      <c r="L23" s="5" t="n">
        <v>0</v>
      </c>
      <c r="M23" s="5" t="n">
        <v>0</v>
      </c>
    </row>
    <row r="24" spans="1:13">
      <c r="A24" s="4" t="s">
        <v>403</v>
      </c>
    </row>
    <row r="25" spans="1:13">
      <c r="A25" s="4" t="s">
        <v>404</v>
      </c>
      <c r="I25" s="5" t="n">
        <v>2</v>
      </c>
    </row>
    <row r="26" spans="1:13">
      <c r="A26" s="4" t="s">
        <v>405</v>
      </c>
    </row>
    <row r="27" spans="1:13">
      <c r="A27" s="4" t="s">
        <v>406</v>
      </c>
      <c r="I27" s="6" t="n">
        <v>42000</v>
      </c>
      <c r="L27" s="5" t="n">
        <v>42000</v>
      </c>
    </row>
    <row r="28" spans="1:13">
      <c r="A28" s="4" t="s">
        <v>407</v>
      </c>
      <c r="I28" s="5" t="n">
        <v>75000</v>
      </c>
      <c r="L28" s="5" t="n">
        <v>75000</v>
      </c>
    </row>
    <row r="29" spans="1:13">
      <c r="A29" s="4" t="s">
        <v>408</v>
      </c>
      <c r="I29" s="5" t="n">
        <v>90000</v>
      </c>
      <c r="L29" s="5" t="n">
        <v>90000</v>
      </c>
    </row>
    <row r="30" spans="1:13">
      <c r="A30" s="4" t="s">
        <v>409</v>
      </c>
    </row>
    <row r="31" spans="1:13">
      <c r="A31" s="4" t="s">
        <v>410</v>
      </c>
      <c r="H31" s="5" t="n">
        <v>3</v>
      </c>
    </row>
    <row r="32" spans="1:13">
      <c r="A32" s="4" t="s">
        <v>411</v>
      </c>
      <c r="H32" s="4" t="s">
        <v>300</v>
      </c>
    </row>
    <row r="33" spans="1:13">
      <c r="A33" s="4" t="s">
        <v>412</v>
      </c>
      <c r="H33" s="5" t="n">
        <v>2</v>
      </c>
    </row>
    <row r="34" spans="1:13">
      <c r="A34" s="4" t="s">
        <v>413</v>
      </c>
      <c r="H34" s="4" t="s">
        <v>414</v>
      </c>
    </row>
    <row r="35" spans="1:13">
      <c r="A35" s="4" t="s">
        <v>415</v>
      </c>
      <c r="H35" s="6" t="n">
        <v>25000</v>
      </c>
    </row>
    <row r="36" spans="1:13">
      <c r="A36" s="4" t="s">
        <v>416</v>
      </c>
      <c r="H36" s="6" t="n">
        <v>22000</v>
      </c>
    </row>
    <row r="37" spans="1:13">
      <c r="A37" s="4" t="s">
        <v>404</v>
      </c>
      <c r="H37" s="5" t="n">
        <v>3</v>
      </c>
    </row>
    <row r="38" spans="1:13">
      <c r="A38" s="4" t="s">
        <v>417</v>
      </c>
      <c r="H38" s="6" t="n">
        <v>2500</v>
      </c>
    </row>
    <row r="39" spans="1:13">
      <c r="A39" s="4" t="s">
        <v>406</v>
      </c>
      <c r="H39" s="5" t="n">
        <v>77500</v>
      </c>
    </row>
    <row r="40" spans="1:13">
      <c r="A40" s="4" t="s">
        <v>418</v>
      </c>
      <c r="H40" s="5" t="n">
        <v>80000</v>
      </c>
    </row>
    <row r="41" spans="1:13">
      <c r="A41" s="4" t="s">
        <v>408</v>
      </c>
      <c r="H41" s="6" t="n">
        <v>75000</v>
      </c>
    </row>
    <row r="42" spans="1:13">
      <c r="A42" s="4" t="s">
        <v>419</v>
      </c>
      <c r="I42" s="5" t="n">
        <v>2700</v>
      </c>
    </row>
    <row r="43" spans="1:13">
      <c r="A43" s="4" t="s">
        <v>420</v>
      </c>
      <c r="E43" s="6" t="n">
        <v>2500</v>
      </c>
      <c r="G43" s="6" t="n">
        <v>2500</v>
      </c>
    </row>
    <row r="44" spans="1:13">
      <c r="A44" s="4" t="s">
        <v>421</v>
      </c>
    </row>
    <row r="45" spans="1:13">
      <c r="A45" s="4" t="s">
        <v>79</v>
      </c>
      <c r="I45" s="5" t="n">
        <v>5300</v>
      </c>
    </row>
    <row r="46" spans="1:13">
      <c r="A46" s="4" t="s">
        <v>422</v>
      </c>
    </row>
    <row r="47" spans="1:13">
      <c r="A47" s="4" t="s">
        <v>410</v>
      </c>
      <c r="D47" s="5" t="n">
        <v>4</v>
      </c>
    </row>
    <row r="48" spans="1:13">
      <c r="A48" s="4" t="s">
        <v>423</v>
      </c>
      <c r="D48" s="6" t="n">
        <v>5000</v>
      </c>
    </row>
    <row r="49" spans="1:13">
      <c r="A49" s="4" t="s">
        <v>424</v>
      </c>
      <c r="D49" s="5" t="n">
        <v>2</v>
      </c>
    </row>
    <row r="50" spans="1:13">
      <c r="A50" s="4" t="s">
        <v>425</v>
      </c>
      <c r="D50" s="6" t="n">
        <v>2500</v>
      </c>
    </row>
    <row r="51" spans="1:13">
      <c r="A51" s="4" t="s">
        <v>406</v>
      </c>
      <c r="D51" s="5" t="n">
        <v>80000</v>
      </c>
    </row>
    <row r="52" spans="1:13">
      <c r="A52" s="4" t="s">
        <v>418</v>
      </c>
      <c r="D52" s="6" t="n">
        <v>80000</v>
      </c>
    </row>
    <row r="53" spans="1:13">
      <c r="A53" s="4" t="s">
        <v>419</v>
      </c>
      <c r="I53" s="5" t="n">
        <v>5000</v>
      </c>
    </row>
    <row r="54" spans="1:13">
      <c r="A54" s="4" t="s">
        <v>426</v>
      </c>
      <c r="D54" s="5" t="n">
        <v>2</v>
      </c>
    </row>
    <row r="55" spans="1:13">
      <c r="A55" s="4" t="s">
        <v>420</v>
      </c>
      <c r="D55" s="6" t="n">
        <v>2500</v>
      </c>
    </row>
    <row r="56" spans="1:13">
      <c r="A56" s="4" t="s">
        <v>427</v>
      </c>
      <c r="I56" s="5" t="n">
        <v>2500</v>
      </c>
      <c r="L56" s="5" t="n">
        <v>2500</v>
      </c>
    </row>
    <row r="57" spans="1:13">
      <c r="A57" s="4" t="s">
        <v>75</v>
      </c>
      <c r="L57" s="5" t="n">
        <v>0</v>
      </c>
    </row>
    <row r="58" spans="1:13">
      <c r="A58" s="4" t="s">
        <v>428</v>
      </c>
      <c r="L58" s="5" t="n">
        <v>0</v>
      </c>
    </row>
    <row r="59" spans="1:13">
      <c r="A59" s="4" t="s">
        <v>429</v>
      </c>
    </row>
    <row r="60" spans="1:13">
      <c r="A60" s="4" t="s">
        <v>411</v>
      </c>
      <c r="F60" s="4" t="s">
        <v>430</v>
      </c>
    </row>
    <row r="61" spans="1:13">
      <c r="A61" s="4" t="s">
        <v>413</v>
      </c>
      <c r="F61" s="4" t="s">
        <v>414</v>
      </c>
    </row>
    <row r="62" spans="1:13">
      <c r="A62" s="4" t="s">
        <v>415</v>
      </c>
      <c r="F62" s="6" t="n">
        <v>90000</v>
      </c>
    </row>
    <row r="63" spans="1:13">
      <c r="A63" s="4" t="s">
        <v>431</v>
      </c>
      <c r="F63" s="5" t="n">
        <v>5</v>
      </c>
    </row>
    <row r="64" spans="1:13">
      <c r="A64" s="4" t="s">
        <v>432</v>
      </c>
      <c r="F64" s="5" t="n">
        <v>3</v>
      </c>
    </row>
    <row r="65" spans="1:13">
      <c r="A65" s="4" t="s">
        <v>433</v>
      </c>
      <c r="F65" s="6" t="n">
        <v>15000</v>
      </c>
    </row>
    <row r="66" spans="1:13">
      <c r="A66" s="4" t="s">
        <v>434</v>
      </c>
      <c r="F66" s="5" t="n">
        <v>5000</v>
      </c>
    </row>
    <row r="67" spans="1:13">
      <c r="A67" s="4" t="s">
        <v>435</v>
      </c>
      <c r="F67" s="6" t="n">
        <v>22500</v>
      </c>
    </row>
    <row r="68" spans="1:13">
      <c r="A68" s="4" t="s">
        <v>419</v>
      </c>
      <c r="B68" s="5" t="n">
        <v>25000</v>
      </c>
    </row>
    <row r="69" spans="1:13">
      <c r="A69" s="4" t="s">
        <v>75</v>
      </c>
      <c r="I69" s="5" t="n">
        <v>2000</v>
      </c>
      <c r="M69" s="5" t="n">
        <v>2900</v>
      </c>
    </row>
    <row r="70" spans="1:13">
      <c r="A70" s="4" t="s">
        <v>130</v>
      </c>
      <c r="B70" s="5" t="n">
        <v>99200</v>
      </c>
      <c r="I70" s="5" t="n">
        <v>97200</v>
      </c>
      <c r="L70" s="5" t="n">
        <v>97200</v>
      </c>
      <c r="M70" s="5" t="n">
        <v>99200</v>
      </c>
    </row>
    <row r="71" spans="1:13">
      <c r="A71" s="4" t="s">
        <v>390</v>
      </c>
      <c r="B71" s="6" t="n">
        <v>86400</v>
      </c>
      <c r="I71" s="6" t="n">
        <v>77600</v>
      </c>
      <c r="L71" s="5" t="n">
        <v>77600</v>
      </c>
      <c r="M71" s="6" t="n">
        <v>86400</v>
      </c>
    </row>
    <row r="72" spans="1:13">
      <c r="A72" s="4" t="s">
        <v>436</v>
      </c>
      <c r="I72" s="4" t="s">
        <v>437</v>
      </c>
    </row>
    <row r="73" spans="1:13">
      <c r="A73" s="4" t="s">
        <v>438</v>
      </c>
      <c r="C73" s="6" t="n">
        <v>15000</v>
      </c>
    </row>
    <row r="74" spans="1:13">
      <c r="A74" s="4" t="s">
        <v>439</v>
      </c>
    </row>
    <row r="75" spans="1:13">
      <c r="A75" s="4" t="s">
        <v>413</v>
      </c>
      <c r="F75" s="4" t="s">
        <v>440</v>
      </c>
    </row>
    <row r="76" spans="1:13">
      <c r="A76" s="4" t="s">
        <v>441</v>
      </c>
    </row>
    <row r="77" spans="1:13">
      <c r="A77" s="4" t="s">
        <v>338</v>
      </c>
      <c r="I77" s="6" t="n">
        <v>5000</v>
      </c>
      <c r="L77" s="5" t="n">
        <v>5000</v>
      </c>
    </row>
    <row r="78" spans="1:13">
      <c r="A78" s="4" t="s">
        <v>339</v>
      </c>
      <c r="I78" s="5" t="n">
        <v>7500</v>
      </c>
      <c r="L78" s="5" t="n">
        <v>7500</v>
      </c>
    </row>
    <row r="79" spans="1:13">
      <c r="A79" s="4" t="s">
        <v>79</v>
      </c>
      <c r="J79" s="6" t="n">
        <v>12500</v>
      </c>
    </row>
    <row r="80" spans="1:13">
      <c r="A80" s="4" t="s">
        <v>442</v>
      </c>
    </row>
    <row r="81" spans="1:13">
      <c r="A81" s="4" t="s">
        <v>443</v>
      </c>
      <c r="I81" s="5" t="n">
        <v>125000</v>
      </c>
      <c r="L81" s="6" t="n">
        <v>125000</v>
      </c>
    </row>
    <row r="82" spans="1:13">
      <c r="A82" s="4" t="s">
        <v>444</v>
      </c>
    </row>
    <row r="83" spans="1:13">
      <c r="A83" s="4" t="s">
        <v>75</v>
      </c>
      <c r="I83" s="6" t="n">
        <v>100</v>
      </c>
    </row>
    <row r="84" spans="1:13">
      <c r="A84" s="4" t="s">
        <v>445</v>
      </c>
      <c r="D84" s="6" t="n">
        <v>3600</v>
      </c>
    </row>
    <row r="85" spans="1:13">
      <c r="A85" s="4" t="s">
        <v>436</v>
      </c>
      <c r="D85" s="4" t="s">
        <v>437</v>
      </c>
    </row>
  </sheetData>
  <mergeCells count="3">
    <mergeCell ref="A1:A2"/>
    <mergeCell ref="B1:H1"/>
    <mergeCell ref="I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0"/>
    <col customWidth="1" max="5" min="5" width="21"/>
    <col customWidth="1" max="6" min="6" width="21"/>
  </cols>
  <sheetData>
    <row r="1" spans="1:6">
      <c r="A1" s="1" t="s">
        <v>446</v>
      </c>
      <c r="B1" s="2" t="s">
        <v>447</v>
      </c>
      <c r="C1" s="2" t="s">
        <v>244</v>
      </c>
      <c r="D1" s="2" t="s">
        <v>448</v>
      </c>
      <c r="E1" s="2" t="s">
        <v>306</v>
      </c>
      <c r="F1" s="2" t="s">
        <v>306</v>
      </c>
    </row>
    <row r="2" spans="1:6">
      <c r="A2" s="3" t="s">
        <v>449</v>
      </c>
    </row>
    <row r="3" spans="1:6">
      <c r="A3" s="4" t="s">
        <v>450</v>
      </c>
      <c r="B3" s="5" t="n">
        <v>5</v>
      </c>
    </row>
    <row r="4" spans="1:6">
      <c r="A4" s="4" t="s">
        <v>391</v>
      </c>
    </row>
    <row r="5" spans="1:6">
      <c r="A5" s="3" t="s">
        <v>449</v>
      </c>
    </row>
    <row r="6" spans="1:6">
      <c r="A6" s="4" t="s">
        <v>451</v>
      </c>
      <c r="E6" s="9" t="n">
        <v>40.7</v>
      </c>
      <c r="F6" s="9" t="n">
        <v>12.3</v>
      </c>
    </row>
    <row r="7" spans="1:6">
      <c r="A7" s="4" t="s">
        <v>403</v>
      </c>
    </row>
    <row r="8" spans="1:6">
      <c r="A8" s="3" t="s">
        <v>449</v>
      </c>
    </row>
    <row r="9" spans="1:6">
      <c r="A9" s="4" t="s">
        <v>451</v>
      </c>
      <c r="E9" s="5" t="n">
        <v>115</v>
      </c>
    </row>
    <row r="10" spans="1:6">
      <c r="A10" s="4" t="s">
        <v>452</v>
      </c>
      <c r="C10" s="6" t="n">
        <v>90</v>
      </c>
    </row>
    <row r="11" spans="1:6">
      <c r="A11" s="4" t="s">
        <v>453</v>
      </c>
      <c r="C11" s="6" t="n">
        <v>25</v>
      </c>
    </row>
    <row r="12" spans="1:6">
      <c r="A12" s="4" t="s">
        <v>409</v>
      </c>
    </row>
    <row r="13" spans="1:6">
      <c r="A13" s="3" t="s">
        <v>449</v>
      </c>
    </row>
    <row r="14" spans="1:6">
      <c r="A14" s="4" t="s">
        <v>454</v>
      </c>
      <c r="E14" s="5" t="n">
        <v>25</v>
      </c>
    </row>
    <row r="15" spans="1:6">
      <c r="A15" s="4" t="s">
        <v>455</v>
      </c>
      <c r="E15" s="10" t="n">
        <v>2.9</v>
      </c>
    </row>
    <row r="16" spans="1:6">
      <c r="A16" s="4" t="s">
        <v>419</v>
      </c>
      <c r="E16" s="10" t="n">
        <v>2.7</v>
      </c>
    </row>
    <row r="17" spans="1:6">
      <c r="A17" s="4" t="s">
        <v>422</v>
      </c>
    </row>
    <row r="18" spans="1:6">
      <c r="A18" s="3" t="s">
        <v>449</v>
      </c>
    </row>
    <row r="19" spans="1:6">
      <c r="A19" s="4" t="s">
        <v>454</v>
      </c>
      <c r="E19" s="5" t="n">
        <v>5</v>
      </c>
    </row>
    <row r="20" spans="1:6">
      <c r="A20" s="4" t="s">
        <v>419</v>
      </c>
      <c r="E20" s="6" t="n">
        <v>5</v>
      </c>
    </row>
    <row r="21" spans="1:6">
      <c r="A21" s="4" t="s">
        <v>444</v>
      </c>
    </row>
    <row r="22" spans="1:6">
      <c r="A22" s="3" t="s">
        <v>449</v>
      </c>
    </row>
    <row r="23" spans="1:6">
      <c r="A23" s="4" t="s">
        <v>451</v>
      </c>
      <c r="D23" s="9"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56</v>
      </c>
      <c r="B1" s="2" t="s">
        <v>343</v>
      </c>
      <c r="C1" s="2" t="s">
        <v>1</v>
      </c>
      <c r="E1" s="2" t="s">
        <v>241</v>
      </c>
    </row>
    <row r="2" spans="1:7">
      <c r="B2" s="2" t="s">
        <v>457</v>
      </c>
      <c r="C2" s="2" t="s">
        <v>2</v>
      </c>
      <c r="D2" s="2" t="s">
        <v>73</v>
      </c>
      <c r="E2" s="2" t="s">
        <v>351</v>
      </c>
      <c r="F2" s="2" t="s">
        <v>345</v>
      </c>
      <c r="G2" s="2" t="s">
        <v>348</v>
      </c>
    </row>
    <row r="3" spans="1:7">
      <c r="A3" s="4" t="s">
        <v>79</v>
      </c>
      <c r="C3" s="6" t="n">
        <v>15842</v>
      </c>
      <c r="D3" s="6" t="n">
        <v>21300</v>
      </c>
    </row>
    <row r="4" spans="1:7">
      <c r="A4" s="4" t="s">
        <v>458</v>
      </c>
    </row>
    <row r="5" spans="1:7">
      <c r="A5" s="4" t="s">
        <v>459</v>
      </c>
      <c r="B5" s="6" t="n">
        <v>200</v>
      </c>
    </row>
    <row r="6" spans="1:7">
      <c r="A6" s="4" t="s">
        <v>460</v>
      </c>
      <c r="B6" s="5" t="n">
        <v>561531</v>
      </c>
    </row>
    <row r="7" spans="1:7">
      <c r="A7" s="4" t="s">
        <v>461</v>
      </c>
    </row>
    <row r="8" spans="1:7">
      <c r="A8" s="4" t="s">
        <v>79</v>
      </c>
      <c r="E8" s="6" t="n">
        <v>16500</v>
      </c>
    </row>
    <row r="9" spans="1:7">
      <c r="A9" s="4" t="s">
        <v>462</v>
      </c>
      <c r="C9" s="4" t="s">
        <v>463</v>
      </c>
    </row>
    <row r="10" spans="1:7">
      <c r="A10" s="4" t="s">
        <v>464</v>
      </c>
    </row>
    <row r="11" spans="1:7">
      <c r="A11" s="4" t="s">
        <v>465</v>
      </c>
      <c r="F11" s="6" t="n">
        <v>1000000</v>
      </c>
      <c r="G11" s="6" t="n">
        <v>750000</v>
      </c>
    </row>
    <row r="12" spans="1:7">
      <c r="A12" s="4" t="s">
        <v>466</v>
      </c>
      <c r="C12" s="4" t="s">
        <v>467</v>
      </c>
    </row>
    <row r="13" spans="1:7">
      <c r="A13" s="4" t="s">
        <v>468</v>
      </c>
    </row>
    <row r="14" spans="1:7">
      <c r="A14" s="4" t="s">
        <v>465</v>
      </c>
      <c r="F14" s="5" t="n">
        <v>1000000</v>
      </c>
    </row>
    <row r="15" spans="1:7">
      <c r="A15" s="4" t="s">
        <v>469</v>
      </c>
    </row>
    <row r="16" spans="1:7">
      <c r="A16" s="4" t="s">
        <v>470</v>
      </c>
      <c r="C16" s="4" t="s">
        <v>471</v>
      </c>
    </row>
    <row r="17" spans="1:7">
      <c r="A17" s="4" t="s">
        <v>472</v>
      </c>
    </row>
    <row r="18" spans="1:7">
      <c r="A18" s="4" t="s">
        <v>473</v>
      </c>
      <c r="C18" s="6" t="n">
        <v>10000000</v>
      </c>
    </row>
    <row r="19" spans="1:7">
      <c r="A19" s="4" t="s">
        <v>474</v>
      </c>
    </row>
    <row r="20" spans="1:7">
      <c r="A20" s="4" t="s">
        <v>359</v>
      </c>
      <c r="C20" s="5" t="n">
        <v>125000</v>
      </c>
    </row>
    <row r="21" spans="1:7">
      <c r="A21" s="4" t="s">
        <v>473</v>
      </c>
      <c r="C21" s="5" t="n">
        <v>10000000</v>
      </c>
    </row>
    <row r="22" spans="1:7">
      <c r="A22" s="4" t="s">
        <v>475</v>
      </c>
    </row>
    <row r="23" spans="1:7">
      <c r="A23" s="4" t="s">
        <v>359</v>
      </c>
      <c r="C23" s="5" t="n">
        <v>30000</v>
      </c>
    </row>
    <row r="24" spans="1:7">
      <c r="A24" s="4" t="s">
        <v>473</v>
      </c>
      <c r="C24" s="5" t="n">
        <v>9000000</v>
      </c>
    </row>
    <row r="25" spans="1:7">
      <c r="A25" s="4" t="s">
        <v>476</v>
      </c>
    </row>
    <row r="26" spans="1:7">
      <c r="A26" s="4" t="s">
        <v>473</v>
      </c>
      <c r="C26" s="5" t="n">
        <v>750000</v>
      </c>
    </row>
    <row r="27" spans="1:7">
      <c r="A27" s="4" t="s">
        <v>477</v>
      </c>
    </row>
    <row r="28" spans="1:7">
      <c r="A28" s="4" t="s">
        <v>473</v>
      </c>
      <c r="C28" s="5" t="n">
        <v>1000000</v>
      </c>
    </row>
    <row r="29" spans="1:7">
      <c r="A29" s="4" t="s">
        <v>478</v>
      </c>
    </row>
    <row r="30" spans="1:7">
      <c r="A30" s="4" t="s">
        <v>479</v>
      </c>
      <c r="B30" s="6" t="n">
        <v>36000</v>
      </c>
    </row>
    <row r="31" spans="1:7">
      <c r="A31" s="4" t="s">
        <v>480</v>
      </c>
    </row>
    <row r="32" spans="1:7">
      <c r="A32" s="4" t="s">
        <v>479</v>
      </c>
      <c r="C32" s="5" t="n">
        <v>36000</v>
      </c>
    </row>
    <row r="33" spans="1:7">
      <c r="A33" s="4" t="s">
        <v>481</v>
      </c>
    </row>
    <row r="34" spans="1:7">
      <c r="A34" s="4" t="s">
        <v>482</v>
      </c>
      <c r="B34" s="5" t="n">
        <v>14800</v>
      </c>
    </row>
    <row r="35" spans="1:7">
      <c r="A35" s="4" t="s">
        <v>483</v>
      </c>
    </row>
    <row r="36" spans="1:7">
      <c r="A36" s="4" t="s">
        <v>482</v>
      </c>
      <c r="C36" s="5" t="n">
        <v>20000</v>
      </c>
    </row>
    <row r="37" spans="1:7">
      <c r="A37" s="4" t="s">
        <v>484</v>
      </c>
    </row>
    <row r="38" spans="1:7">
      <c r="A38" s="4" t="s">
        <v>479</v>
      </c>
      <c r="C38" s="5" t="n">
        <v>13500</v>
      </c>
    </row>
    <row r="39" spans="1:7">
      <c r="A39" s="4" t="s">
        <v>482</v>
      </c>
      <c r="F39" s="6" t="n">
        <v>3700</v>
      </c>
    </row>
    <row r="40" spans="1:7">
      <c r="A40" s="4" t="s">
        <v>485</v>
      </c>
    </row>
    <row r="41" spans="1:7">
      <c r="A41" s="4" t="s">
        <v>482</v>
      </c>
      <c r="C41" s="5" t="n">
        <v>6000</v>
      </c>
    </row>
    <row r="42" spans="1:7">
      <c r="A42" s="4" t="s">
        <v>486</v>
      </c>
    </row>
    <row r="43" spans="1:7">
      <c r="A43" s="4" t="s">
        <v>479</v>
      </c>
      <c r="C43" s="5" t="n">
        <v>9000</v>
      </c>
    </row>
    <row r="44" spans="1:7">
      <c r="A44" s="4" t="s">
        <v>482</v>
      </c>
      <c r="C44" s="6" t="n">
        <v>1100</v>
      </c>
    </row>
    <row r="45" spans="1:7">
      <c r="A45" s="4" t="s">
        <v>487</v>
      </c>
    </row>
    <row r="46" spans="1:7">
      <c r="A46" s="4" t="s">
        <v>482</v>
      </c>
      <c r="B46" s="5" t="n">
        <v>4100</v>
      </c>
    </row>
    <row r="47" spans="1:7">
      <c r="A47" s="4" t="s">
        <v>488</v>
      </c>
    </row>
    <row r="48" spans="1:7">
      <c r="A48" s="4" t="s">
        <v>479</v>
      </c>
      <c r="B48" s="6" t="n">
        <v>54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9</v>
      </c>
      <c r="B1" s="2" t="s">
        <v>1</v>
      </c>
    </row>
    <row r="2" spans="1:3">
      <c r="B2" s="2" t="s">
        <v>2</v>
      </c>
      <c r="C2" s="2" t="s">
        <v>73</v>
      </c>
    </row>
    <row r="3" spans="1:3">
      <c r="A3" s="3" t="s">
        <v>490</v>
      </c>
    </row>
    <row r="4" spans="1:3">
      <c r="A4" s="4" t="s">
        <v>491</v>
      </c>
      <c r="B4" s="6" t="n">
        <v>7855</v>
      </c>
      <c r="C4" s="6" t="n">
        <v>6528</v>
      </c>
    </row>
    <row r="5" spans="1:3">
      <c r="A5" s="4" t="s">
        <v>79</v>
      </c>
    </row>
    <row r="6" spans="1:3">
      <c r="A6" s="3" t="s">
        <v>490</v>
      </c>
    </row>
    <row r="7" spans="1:3">
      <c r="A7" s="4" t="s">
        <v>491</v>
      </c>
      <c r="B7" s="5" t="n">
        <v>3382</v>
      </c>
      <c r="C7" s="5" t="n">
        <v>3910</v>
      </c>
    </row>
    <row r="8" spans="1:3">
      <c r="A8" s="4" t="s">
        <v>80</v>
      </c>
    </row>
    <row r="9" spans="1:3">
      <c r="A9" s="3" t="s">
        <v>490</v>
      </c>
    </row>
    <row r="10" spans="1:3">
      <c r="A10" s="4" t="s">
        <v>491</v>
      </c>
      <c r="B10" s="6" t="n">
        <v>4473</v>
      </c>
      <c r="C10" s="6" t="n">
        <v>26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92</v>
      </c>
      <c r="B1" s="2" t="s">
        <v>1</v>
      </c>
      <c r="D1" s="2" t="s">
        <v>241</v>
      </c>
    </row>
    <row r="2" spans="1:4">
      <c r="B2" s="2" t="s">
        <v>2</v>
      </c>
      <c r="C2" s="2" t="s">
        <v>73</v>
      </c>
      <c r="D2" s="2" t="s">
        <v>29</v>
      </c>
    </row>
    <row r="3" spans="1:4">
      <c r="A3" s="3" t="s">
        <v>493</v>
      </c>
    </row>
    <row r="4" spans="1:4">
      <c r="A4" s="4" t="s">
        <v>494</v>
      </c>
      <c r="B4" s="5" t="n">
        <v>270000</v>
      </c>
    </row>
    <row r="5" spans="1:4">
      <c r="A5" s="4" t="s">
        <v>495</v>
      </c>
      <c r="B5" s="5" t="n">
        <v>390650</v>
      </c>
    </row>
    <row r="6" spans="1:4">
      <c r="A6" s="4" t="s">
        <v>496</v>
      </c>
      <c r="B6" s="5" t="n">
        <v>-18000</v>
      </c>
    </row>
    <row r="7" spans="1:4">
      <c r="A7" s="4" t="s">
        <v>497</v>
      </c>
      <c r="B7" s="5" t="n">
        <v>-4596</v>
      </c>
    </row>
    <row r="8" spans="1:4">
      <c r="A8" s="4" t="s">
        <v>498</v>
      </c>
      <c r="B8" s="5" t="n">
        <v>638054</v>
      </c>
      <c r="D8" s="5" t="n">
        <v>270000</v>
      </c>
    </row>
    <row r="9" spans="1:4">
      <c r="A9" s="3" t="s">
        <v>499</v>
      </c>
    </row>
    <row r="10" spans="1:4">
      <c r="A10" s="4" t="s">
        <v>500</v>
      </c>
      <c r="B10" s="8" t="n">
        <v>28.05</v>
      </c>
    </row>
    <row r="11" spans="1:4">
      <c r="A11" s="4" t="s">
        <v>501</v>
      </c>
      <c r="B11" s="11" t="n">
        <v>21.45</v>
      </c>
    </row>
    <row r="12" spans="1:4">
      <c r="A12" s="4" t="s">
        <v>502</v>
      </c>
      <c r="B12" s="11" t="n">
        <v>28.05</v>
      </c>
    </row>
    <row r="13" spans="1:4">
      <c r="A13" s="4" t="s">
        <v>503</v>
      </c>
      <c r="B13" s="11" t="n">
        <v>21.1</v>
      </c>
    </row>
    <row r="14" spans="1:4">
      <c r="A14" s="4" t="s">
        <v>504</v>
      </c>
      <c r="B14" s="8" t="n">
        <v>24.06</v>
      </c>
      <c r="D14" s="8" t="n">
        <v>28.05</v>
      </c>
    </row>
    <row r="15" spans="1:4">
      <c r="A15" s="3" t="s">
        <v>505</v>
      </c>
    </row>
    <row r="16" spans="1:4">
      <c r="A16" s="4" t="s">
        <v>491</v>
      </c>
      <c r="B16" s="6" t="n">
        <v>7855</v>
      </c>
      <c r="C16" s="6" t="n">
        <v>6528</v>
      </c>
    </row>
    <row r="17" spans="1:4">
      <c r="A17" s="4" t="s">
        <v>506</v>
      </c>
      <c r="B17" s="5" t="n">
        <v>4689786</v>
      </c>
    </row>
    <row r="18" spans="1:4">
      <c r="A18" s="4" t="s">
        <v>507</v>
      </c>
      <c r="B18" s="5" t="n">
        <v>540520</v>
      </c>
    </row>
    <row r="19" spans="1:4">
      <c r="A19" s="4" t="s">
        <v>508</v>
      </c>
      <c r="B19" s="5" t="n">
        <v>-146171</v>
      </c>
    </row>
    <row r="20" spans="1:4">
      <c r="A20" s="4" t="s">
        <v>509</v>
      </c>
      <c r="B20" s="5" t="n">
        <v>-221188</v>
      </c>
    </row>
    <row r="21" spans="1:4">
      <c r="A21" s="4" t="s">
        <v>510</v>
      </c>
      <c r="B21" s="5" t="n">
        <v>4862947</v>
      </c>
      <c r="D21" s="5" t="n">
        <v>4689786</v>
      </c>
    </row>
    <row r="22" spans="1:4">
      <c r="A22" s="4" t="s">
        <v>511</v>
      </c>
      <c r="B22" s="5" t="n">
        <v>2267041</v>
      </c>
    </row>
    <row r="23" spans="1:4">
      <c r="A23" s="4" t="s">
        <v>512</v>
      </c>
      <c r="B23" s="8" t="n">
        <v>23.8</v>
      </c>
    </row>
    <row r="24" spans="1:4">
      <c r="A24" s="4" t="s">
        <v>513</v>
      </c>
      <c r="B24" s="11" t="n">
        <v>21.2</v>
      </c>
    </row>
    <row r="25" spans="1:4">
      <c r="A25" s="4" t="s">
        <v>514</v>
      </c>
      <c r="B25" s="11" t="n">
        <v>10.49</v>
      </c>
    </row>
    <row r="26" spans="1:4">
      <c r="A26" s="4" t="s">
        <v>515</v>
      </c>
      <c r="B26" s="11" t="n">
        <v>28.38</v>
      </c>
    </row>
    <row r="27" spans="1:4">
      <c r="A27" s="4" t="s">
        <v>516</v>
      </c>
      <c r="B27" s="11" t="n">
        <v>23.71</v>
      </c>
      <c r="D27" s="8" t="n">
        <v>23.8</v>
      </c>
    </row>
    <row r="28" spans="1:4">
      <c r="A28" s="4" t="s">
        <v>517</v>
      </c>
      <c r="B28" s="8" t="n">
        <v>19.77</v>
      </c>
    </row>
    <row r="29" spans="1:4">
      <c r="A29" s="4" t="s">
        <v>518</v>
      </c>
      <c r="B29" s="4" t="s">
        <v>519</v>
      </c>
      <c r="D29" s="4" t="s">
        <v>520</v>
      </c>
    </row>
    <row r="30" spans="1:4">
      <c r="A30" s="4" t="s">
        <v>521</v>
      </c>
      <c r="B30" s="4" t="s">
        <v>522</v>
      </c>
    </row>
    <row r="31" spans="1:4">
      <c r="A31" s="4" t="s">
        <v>523</v>
      </c>
      <c r="B31" s="6" t="n">
        <v>22994</v>
      </c>
      <c r="D31" s="6" t="n">
        <v>20686</v>
      </c>
    </row>
    <row r="32" spans="1:4">
      <c r="A32" s="4" t="s">
        <v>524</v>
      </c>
      <c r="B32" s="6" t="n">
        <v>17195</v>
      </c>
    </row>
    <row r="33" spans="1:4">
      <c r="A33" s="4" t="s">
        <v>525</v>
      </c>
    </row>
    <row r="34" spans="1:4">
      <c r="A34" s="3" t="s">
        <v>505</v>
      </c>
    </row>
    <row r="35" spans="1:4">
      <c r="A35" s="4" t="s">
        <v>526</v>
      </c>
      <c r="B35" s="4" t="s">
        <v>527</v>
      </c>
    </row>
    <row r="36" spans="1:4">
      <c r="A36" s="4" t="s">
        <v>528</v>
      </c>
      <c r="B36" s="6" t="n">
        <v>38200</v>
      </c>
    </row>
    <row r="37" spans="1:4">
      <c r="A37" s="4" t="s">
        <v>529</v>
      </c>
    </row>
    <row r="38" spans="1:4">
      <c r="A38" s="3" t="s">
        <v>505</v>
      </c>
    </row>
    <row r="39" spans="1:4">
      <c r="A39" s="4" t="s">
        <v>526</v>
      </c>
      <c r="B39" s="4" t="s">
        <v>530</v>
      </c>
    </row>
    <row r="40" spans="1:4">
      <c r="A40" s="4" t="s">
        <v>528</v>
      </c>
      <c r="B40" s="6" t="n">
        <v>1700</v>
      </c>
    </row>
    <row r="41" spans="1:4">
      <c r="A41" s="4" t="s">
        <v>531</v>
      </c>
    </row>
    <row r="42" spans="1:4">
      <c r="A42" s="3" t="s">
        <v>493</v>
      </c>
    </row>
    <row r="43" spans="1:4">
      <c r="A43" s="4" t="s">
        <v>532</v>
      </c>
      <c r="B43" s="4" t="s">
        <v>533</v>
      </c>
    </row>
    <row r="44" spans="1:4">
      <c r="A44" s="3" t="s">
        <v>505</v>
      </c>
    </row>
    <row r="45" spans="1:4">
      <c r="A45" s="4" t="s">
        <v>528</v>
      </c>
      <c r="B45" s="6" t="n">
        <v>13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5"/>
    <col customWidth="1" max="3" min="3" width="17"/>
  </cols>
  <sheetData>
    <row r="1" spans="1:3">
      <c r="A1" s="1" t="s">
        <v>534</v>
      </c>
      <c r="B1" s="2" t="s">
        <v>1</v>
      </c>
    </row>
    <row r="2" spans="1:3">
      <c r="B2" s="2" t="s">
        <v>2</v>
      </c>
      <c r="C2" s="2" t="s">
        <v>73</v>
      </c>
    </row>
    <row r="3" spans="1:3">
      <c r="A3" s="4" t="s">
        <v>525</v>
      </c>
    </row>
    <row r="4" spans="1:3">
      <c r="A4" s="3" t="s">
        <v>535</v>
      </c>
    </row>
    <row r="5" spans="1:3">
      <c r="A5" s="4" t="s">
        <v>536</v>
      </c>
      <c r="B5" s="4" t="s">
        <v>537</v>
      </c>
      <c r="C5" s="4" t="s">
        <v>538</v>
      </c>
    </row>
    <row r="6" spans="1:3">
      <c r="A6" s="4" t="s">
        <v>539</v>
      </c>
      <c r="B6" s="4" t="s">
        <v>540</v>
      </c>
      <c r="C6" s="4" t="s">
        <v>540</v>
      </c>
    </row>
    <row r="7" spans="1:3">
      <c r="A7" s="4" t="s">
        <v>541</v>
      </c>
      <c r="B7" s="4" t="s">
        <v>542</v>
      </c>
      <c r="C7" s="4" t="s">
        <v>543</v>
      </c>
    </row>
    <row r="8" spans="1:3">
      <c r="A8" s="4" t="s">
        <v>528</v>
      </c>
      <c r="B8" s="9" t="n">
        <v>38.2</v>
      </c>
    </row>
    <row r="9" spans="1:3">
      <c r="A9" s="4" t="s">
        <v>544</v>
      </c>
      <c r="B9" s="4" t="s">
        <v>527</v>
      </c>
    </row>
    <row r="10" spans="1:3">
      <c r="A10" s="4" t="s">
        <v>529</v>
      </c>
    </row>
    <row r="11" spans="1:3">
      <c r="A11" s="3" t="s">
        <v>535</v>
      </c>
    </row>
    <row r="12" spans="1:3">
      <c r="A12" s="4" t="s">
        <v>528</v>
      </c>
      <c r="B12" s="9" t="n">
        <v>1.7</v>
      </c>
    </row>
    <row r="13" spans="1:3">
      <c r="A13" s="4" t="s">
        <v>544</v>
      </c>
      <c r="B13" s="4" t="s">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3</v>
      </c>
    </row>
    <row r="3" spans="1:3">
      <c r="A3" s="3" t="s">
        <v>91</v>
      </c>
    </row>
    <row r="4" spans="1:3">
      <c r="A4" s="4" t="s">
        <v>92</v>
      </c>
      <c r="B4" s="6" t="n">
        <v>-29249</v>
      </c>
      <c r="C4" s="6" t="n">
        <v>-30939</v>
      </c>
    </row>
    <row r="5" spans="1:3">
      <c r="A5" s="3" t="s">
        <v>93</v>
      </c>
    </row>
    <row r="6" spans="1:3">
      <c r="A6" s="4" t="s">
        <v>94</v>
      </c>
      <c r="B6" s="5" t="n">
        <v>58</v>
      </c>
      <c r="C6" s="5" t="n">
        <v>24</v>
      </c>
    </row>
    <row r="7" spans="1:3">
      <c r="A7" s="4" t="s">
        <v>95</v>
      </c>
      <c r="B7" s="6" t="n">
        <v>-29191</v>
      </c>
      <c r="C7" s="6" t="n">
        <v>-309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45</v>
      </c>
      <c r="B1" s="2" t="s">
        <v>1</v>
      </c>
    </row>
    <row r="2" spans="1:3">
      <c r="B2" s="2" t="s">
        <v>2</v>
      </c>
      <c r="C2" s="2" t="s">
        <v>73</v>
      </c>
    </row>
    <row r="3" spans="1:3">
      <c r="A3" s="3" t="s">
        <v>546</v>
      </c>
    </row>
    <row r="4" spans="1:3">
      <c r="A4" s="4" t="s">
        <v>547</v>
      </c>
      <c r="B4" s="5" t="n">
        <v>5501001</v>
      </c>
      <c r="C4" s="5" t="n">
        <v>5712775</v>
      </c>
    </row>
    <row r="5" spans="1:3">
      <c r="A5" s="4" t="s">
        <v>531</v>
      </c>
    </row>
    <row r="6" spans="1:3">
      <c r="A6" s="3" t="s">
        <v>546</v>
      </c>
    </row>
    <row r="7" spans="1:3">
      <c r="A7" s="4" t="s">
        <v>547</v>
      </c>
      <c r="B7" s="5" t="n">
        <v>638054</v>
      </c>
      <c r="C7" s="5" t="n">
        <v>409200</v>
      </c>
    </row>
    <row r="8" spans="1:3">
      <c r="A8" s="4" t="s">
        <v>548</v>
      </c>
    </row>
    <row r="9" spans="1:3">
      <c r="A9" s="3" t="s">
        <v>546</v>
      </c>
    </row>
    <row r="10" spans="1:3">
      <c r="A10" s="4" t="s">
        <v>547</v>
      </c>
      <c r="B10" s="5" t="n">
        <v>4862947</v>
      </c>
      <c r="C10" s="5" t="n">
        <v>5303575</v>
      </c>
    </row>
    <row r="11" spans="1:3">
      <c r="A11" s="4" t="s">
        <v>549</v>
      </c>
    </row>
    <row r="12" spans="1:3">
      <c r="A12" s="3" t="s">
        <v>546</v>
      </c>
    </row>
    <row r="13" spans="1:3">
      <c r="A13" s="4" t="s">
        <v>550</v>
      </c>
      <c r="B13" s="5" t="n">
        <v>25362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51</v>
      </c>
      <c r="B1" s="2" t="s">
        <v>1</v>
      </c>
    </row>
    <row r="2" spans="1:2">
      <c r="B2" s="2" t="s">
        <v>243</v>
      </c>
    </row>
    <row r="3" spans="1:2">
      <c r="A3" s="4" t="s">
        <v>552</v>
      </c>
    </row>
    <row r="4" spans="1:2">
      <c r="A4" s="3" t="s">
        <v>553</v>
      </c>
    </row>
    <row r="5" spans="1:2">
      <c r="A5" s="4" t="s">
        <v>554</v>
      </c>
      <c r="B5" s="9"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6"/>
    <col customWidth="1" max="6" min="6" width="11"/>
  </cols>
  <sheetData>
    <row r="1" spans="1:6">
      <c r="A1" s="1" t="s">
        <v>96</v>
      </c>
      <c r="B1" s="2" t="s">
        <v>97</v>
      </c>
      <c r="C1" s="2" t="s">
        <v>98</v>
      </c>
      <c r="D1" s="2" t="s">
        <v>99</v>
      </c>
      <c r="E1" s="2" t="s">
        <v>100</v>
      </c>
      <c r="F1" s="2" t="s">
        <v>101</v>
      </c>
    </row>
    <row r="2" spans="1:6">
      <c r="A2" s="4" t="s">
        <v>102</v>
      </c>
      <c r="B2" s="6" t="n">
        <v>4</v>
      </c>
      <c r="C2" s="6" t="n">
        <v>514002</v>
      </c>
      <c r="D2" s="6" t="n">
        <v>-76</v>
      </c>
      <c r="E2" s="6" t="n">
        <v>-305850</v>
      </c>
      <c r="F2" s="6" t="n">
        <v>208080</v>
      </c>
    </row>
    <row r="3" spans="1:6">
      <c r="A3" s="4" t="s">
        <v>103</v>
      </c>
      <c r="B3" s="5" t="n">
        <v>44507960</v>
      </c>
    </row>
    <row r="4" spans="1:6">
      <c r="A4" s="3" t="s">
        <v>104</v>
      </c>
    </row>
    <row r="5" spans="1:6">
      <c r="A5" s="4" t="s">
        <v>105</v>
      </c>
      <c r="C5" s="5" t="n">
        <v>58023</v>
      </c>
      <c r="F5" s="5" t="n">
        <v>58023</v>
      </c>
    </row>
    <row r="6" spans="1:6">
      <c r="A6" s="4" t="s">
        <v>106</v>
      </c>
      <c r="B6" s="5" t="n">
        <v>1735114</v>
      </c>
    </row>
    <row r="7" spans="1:6">
      <c r="A7" s="4" t="s">
        <v>107</v>
      </c>
      <c r="C7" s="5" t="n">
        <v>1942</v>
      </c>
      <c r="F7" s="5" t="n">
        <v>1942</v>
      </c>
    </row>
    <row r="8" spans="1:6">
      <c r="A8" s="4" t="s">
        <v>108</v>
      </c>
      <c r="B8" s="5" t="n">
        <v>56099</v>
      </c>
    </row>
    <row r="9" spans="1:6">
      <c r="A9" s="4" t="s">
        <v>109</v>
      </c>
      <c r="C9" s="5" t="n">
        <v>4328</v>
      </c>
      <c r="F9" s="5" t="n">
        <v>4328</v>
      </c>
    </row>
    <row r="10" spans="1:6">
      <c r="A10" s="4" t="s">
        <v>110</v>
      </c>
      <c r="B10" s="5" t="n">
        <v>305408</v>
      </c>
    </row>
    <row r="11" spans="1:6">
      <c r="A11" s="4" t="s">
        <v>111</v>
      </c>
      <c r="C11" s="5" t="n">
        <v>2</v>
      </c>
      <c r="F11" s="5" t="n">
        <v>2</v>
      </c>
    </row>
    <row r="12" spans="1:6">
      <c r="A12" s="4" t="s">
        <v>112</v>
      </c>
      <c r="B12" s="5" t="n">
        <v>89114</v>
      </c>
    </row>
    <row r="13" spans="1:6">
      <c r="A13" s="4" t="s">
        <v>113</v>
      </c>
      <c r="C13" s="5" t="n">
        <v>650</v>
      </c>
      <c r="F13" s="5" t="n">
        <v>650</v>
      </c>
    </row>
    <row r="14" spans="1:6">
      <c r="A14" s="4" t="s">
        <v>114</v>
      </c>
      <c r="B14" s="5" t="n">
        <v>18000</v>
      </c>
    </row>
    <row r="15" spans="1:6">
      <c r="A15" s="4" t="s">
        <v>115</v>
      </c>
      <c r="C15" s="5" t="n">
        <v>5878</v>
      </c>
      <c r="F15" s="5" t="n">
        <v>5878</v>
      </c>
    </row>
    <row r="16" spans="1:6">
      <c r="A16" s="4" t="s">
        <v>116</v>
      </c>
      <c r="D16" s="5" t="n">
        <v>24</v>
      </c>
      <c r="F16" s="5" t="n">
        <v>24</v>
      </c>
    </row>
    <row r="17" spans="1:6">
      <c r="A17" s="4" t="s">
        <v>87</v>
      </c>
      <c r="E17" s="5" t="n">
        <v>-30939</v>
      </c>
      <c r="F17" s="5" t="n">
        <v>-30939</v>
      </c>
    </row>
    <row r="18" spans="1:6">
      <c r="A18" s="4" t="s">
        <v>117</v>
      </c>
      <c r="B18" s="6" t="n">
        <v>4</v>
      </c>
      <c r="C18" s="5" t="n">
        <v>584825</v>
      </c>
      <c r="D18" s="5" t="n">
        <v>-52</v>
      </c>
      <c r="E18" s="5" t="n">
        <v>-337263</v>
      </c>
      <c r="F18" s="5" t="n">
        <v>247514</v>
      </c>
    </row>
    <row r="19" spans="1:6">
      <c r="A19" s="4" t="s">
        <v>118</v>
      </c>
      <c r="B19" s="5" t="n">
        <v>46711695</v>
      </c>
    </row>
    <row r="20" spans="1:6">
      <c r="A20" s="4" t="s">
        <v>119</v>
      </c>
      <c r="B20" s="6" t="n">
        <v>5</v>
      </c>
      <c r="C20" s="5" t="n">
        <v>652464</v>
      </c>
      <c r="D20" s="5" t="n">
        <v>-29</v>
      </c>
      <c r="E20" s="5" t="n">
        <v>-416278</v>
      </c>
      <c r="F20" s="5" t="n">
        <v>236162</v>
      </c>
    </row>
    <row r="21" spans="1:6">
      <c r="A21" s="4" t="s">
        <v>120</v>
      </c>
      <c r="B21" s="5" t="n">
        <v>48758951</v>
      </c>
    </row>
    <row r="22" spans="1:6">
      <c r="A22" s="3" t="s">
        <v>104</v>
      </c>
    </row>
    <row r="23" spans="1:6">
      <c r="A23" s="4" t="s">
        <v>109</v>
      </c>
      <c r="C23" s="5" t="n">
        <v>1533</v>
      </c>
      <c r="F23" s="6" t="n">
        <v>1533</v>
      </c>
    </row>
    <row r="24" spans="1:6">
      <c r="A24" s="4" t="s">
        <v>110</v>
      </c>
      <c r="B24" s="5" t="n">
        <v>146171</v>
      </c>
      <c r="F24" s="5" t="n">
        <v>146171</v>
      </c>
    </row>
    <row r="25" spans="1:6">
      <c r="A25" s="4" t="s">
        <v>113</v>
      </c>
      <c r="C25" s="5" t="n">
        <v>410</v>
      </c>
      <c r="F25" s="6" t="n">
        <v>410</v>
      </c>
    </row>
    <row r="26" spans="1:6">
      <c r="A26" s="4" t="s">
        <v>114</v>
      </c>
      <c r="B26" s="5" t="n">
        <v>18000</v>
      </c>
    </row>
    <row r="27" spans="1:6">
      <c r="A27" s="4" t="s">
        <v>115</v>
      </c>
      <c r="C27" s="5" t="n">
        <v>7445</v>
      </c>
      <c r="F27" s="5" t="n">
        <v>7445</v>
      </c>
    </row>
    <row r="28" spans="1:6">
      <c r="A28" s="4" t="s">
        <v>116</v>
      </c>
      <c r="D28" s="5" t="n">
        <v>58</v>
      </c>
      <c r="F28" s="5" t="n">
        <v>58</v>
      </c>
    </row>
    <row r="29" spans="1:6">
      <c r="A29" s="4" t="s">
        <v>87</v>
      </c>
      <c r="E29" s="5" t="n">
        <v>-29249</v>
      </c>
      <c r="F29" s="5" t="n">
        <v>-29249</v>
      </c>
    </row>
    <row r="30" spans="1:6">
      <c r="A30" s="4" t="s">
        <v>121</v>
      </c>
      <c r="B30" s="6" t="n">
        <v>5</v>
      </c>
      <c r="C30" s="6" t="n">
        <v>661852</v>
      </c>
      <c r="D30" s="6" t="n">
        <v>29</v>
      </c>
      <c r="E30" s="6" t="n">
        <v>-444724</v>
      </c>
      <c r="F30" s="6" t="n">
        <v>217162</v>
      </c>
    </row>
    <row r="31" spans="1:6">
      <c r="A31" s="4" t="s">
        <v>122</v>
      </c>
      <c r="B31" s="5" t="n">
        <v>489231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3</v>
      </c>
    </row>
    <row r="3" spans="1:3">
      <c r="A3" s="3" t="s">
        <v>124</v>
      </c>
    </row>
    <row r="4" spans="1:3">
      <c r="A4" s="4" t="s">
        <v>87</v>
      </c>
      <c r="B4" s="6" t="n">
        <v>-29249</v>
      </c>
      <c r="C4" s="6" t="n">
        <v>-30939</v>
      </c>
    </row>
    <row r="5" spans="1:3">
      <c r="A5" s="3" t="s">
        <v>125</v>
      </c>
    </row>
    <row r="6" spans="1:3">
      <c r="A6" s="4" t="s">
        <v>115</v>
      </c>
      <c r="B6" s="5" t="n">
        <v>7855</v>
      </c>
      <c r="C6" s="5" t="n">
        <v>6528</v>
      </c>
    </row>
    <row r="7" spans="1:3">
      <c r="A7" s="4" t="s">
        <v>126</v>
      </c>
      <c r="B7" s="5" t="n">
        <v>628</v>
      </c>
      <c r="C7" s="5" t="n">
        <v>751</v>
      </c>
    </row>
    <row r="8" spans="1:3">
      <c r="A8" s="4" t="s">
        <v>127</v>
      </c>
      <c r="C8" s="5" t="n">
        <v>1942</v>
      </c>
    </row>
    <row r="9" spans="1:3">
      <c r="A9" s="4" t="s">
        <v>128</v>
      </c>
      <c r="B9" s="5" t="n">
        <v>-1181</v>
      </c>
      <c r="C9" s="5" t="n">
        <v>-430</v>
      </c>
    </row>
    <row r="10" spans="1:3">
      <c r="A10" s="3" t="s">
        <v>129</v>
      </c>
    </row>
    <row r="11" spans="1:3">
      <c r="A11" s="4" t="s">
        <v>33</v>
      </c>
      <c r="B11" s="5" t="n">
        <v>30</v>
      </c>
      <c r="C11" s="5" t="n">
        <v>-252</v>
      </c>
    </row>
    <row r="12" spans="1:3">
      <c r="A12" s="4" t="s">
        <v>34</v>
      </c>
      <c r="B12" s="5" t="n">
        <v>789</v>
      </c>
      <c r="C12" s="5" t="n">
        <v>-761</v>
      </c>
    </row>
    <row r="13" spans="1:3">
      <c r="A13" s="4" t="s">
        <v>37</v>
      </c>
      <c r="B13" s="5" t="n">
        <v>981</v>
      </c>
    </row>
    <row r="14" spans="1:3">
      <c r="A14" s="4" t="s">
        <v>41</v>
      </c>
      <c r="B14" s="5" t="n">
        <v>626</v>
      </c>
      <c r="C14" s="5" t="n">
        <v>5095</v>
      </c>
    </row>
    <row r="15" spans="1:3">
      <c r="A15" s="4" t="s">
        <v>42</v>
      </c>
      <c r="B15" s="5" t="n">
        <v>-6923</v>
      </c>
      <c r="C15" s="5" t="n">
        <v>-1252</v>
      </c>
    </row>
    <row r="16" spans="1:3">
      <c r="A16" s="4" t="s">
        <v>130</v>
      </c>
      <c r="B16" s="5" t="n">
        <v>-2061</v>
      </c>
      <c r="C16" s="5" t="n">
        <v>-3142</v>
      </c>
    </row>
    <row r="17" spans="1:3">
      <c r="A17" s="4" t="s">
        <v>44</v>
      </c>
      <c r="B17" s="5" t="n">
        <v>-1379</v>
      </c>
    </row>
    <row r="18" spans="1:3">
      <c r="A18" s="4" t="s">
        <v>131</v>
      </c>
      <c r="B18" s="5" t="n">
        <v>881</v>
      </c>
    </row>
    <row r="19" spans="1:3">
      <c r="A19" s="4" t="s">
        <v>132</v>
      </c>
      <c r="B19" s="5" t="n">
        <v>-29003</v>
      </c>
      <c r="C19" s="5" t="n">
        <v>-22460</v>
      </c>
    </row>
    <row r="20" spans="1:3">
      <c r="A20" s="3" t="s">
        <v>133</v>
      </c>
    </row>
    <row r="21" spans="1:3">
      <c r="A21" s="4" t="s">
        <v>134</v>
      </c>
      <c r="B21" s="5" t="n">
        <v>-718</v>
      </c>
      <c r="C21" s="5" t="n">
        <v>-1011</v>
      </c>
    </row>
    <row r="22" spans="1:3">
      <c r="A22" s="4" t="s">
        <v>135</v>
      </c>
      <c r="B22" s="5" t="n">
        <v>36</v>
      </c>
      <c r="C22" s="5" t="n">
        <v>5</v>
      </c>
    </row>
    <row r="23" spans="1:3">
      <c r="A23" s="4" t="s">
        <v>136</v>
      </c>
      <c r="B23" s="5" t="n">
        <v>-74692</v>
      </c>
      <c r="C23" s="5" t="n">
        <v>-52674</v>
      </c>
    </row>
    <row r="24" spans="1:3">
      <c r="A24" s="4" t="s">
        <v>137</v>
      </c>
      <c r="B24" s="5" t="n">
        <v>126000</v>
      </c>
      <c r="C24" s="5" t="n">
        <v>94500</v>
      </c>
    </row>
    <row r="25" spans="1:3">
      <c r="A25" s="4" t="s">
        <v>138</v>
      </c>
      <c r="B25" s="5" t="n">
        <v>50626</v>
      </c>
      <c r="C25" s="5" t="n">
        <v>40820</v>
      </c>
    </row>
    <row r="26" spans="1:3">
      <c r="A26" s="3" t="s">
        <v>139</v>
      </c>
    </row>
    <row r="27" spans="1:3">
      <c r="A27" s="4" t="s">
        <v>140</v>
      </c>
      <c r="C27" s="5" t="n">
        <v>48474</v>
      </c>
    </row>
    <row r="28" spans="1:3">
      <c r="A28" s="4" t="s">
        <v>141</v>
      </c>
      <c r="B28" s="5" t="n">
        <v>1533</v>
      </c>
      <c r="C28" s="5" t="n">
        <v>4410</v>
      </c>
    </row>
    <row r="29" spans="1:3">
      <c r="A29" s="4" t="s">
        <v>142</v>
      </c>
      <c r="C29" s="5" t="n">
        <v>-203</v>
      </c>
    </row>
    <row r="30" spans="1:3">
      <c r="A30" s="4" t="s">
        <v>143</v>
      </c>
      <c r="B30" s="5" t="n">
        <v>1533</v>
      </c>
      <c r="C30" s="5" t="n">
        <v>52681</v>
      </c>
    </row>
    <row r="31" spans="1:3">
      <c r="A31" s="4" t="s">
        <v>144</v>
      </c>
      <c r="B31" s="5" t="n">
        <v>23156</v>
      </c>
      <c r="C31" s="5" t="n">
        <v>71041</v>
      </c>
    </row>
    <row r="32" spans="1:3">
      <c r="A32" s="4" t="s">
        <v>145</v>
      </c>
      <c r="B32" s="5" t="n">
        <v>136395</v>
      </c>
      <c r="C32" s="5" t="n">
        <v>148249</v>
      </c>
    </row>
    <row r="33" spans="1:3">
      <c r="A33" s="4" t="s">
        <v>146</v>
      </c>
      <c r="B33" s="5" t="n">
        <v>159551</v>
      </c>
      <c r="C33" s="5" t="n">
        <v>219290</v>
      </c>
    </row>
    <row r="34" spans="1:3">
      <c r="A34" s="3" t="s">
        <v>147</v>
      </c>
    </row>
    <row r="35" spans="1:3">
      <c r="A35" s="4" t="s">
        <v>148</v>
      </c>
      <c r="B35" s="5" t="n">
        <v>356</v>
      </c>
      <c r="C35" s="5" t="n">
        <v>129</v>
      </c>
    </row>
    <row r="36" spans="1:3">
      <c r="A36" s="4" t="s">
        <v>149</v>
      </c>
      <c r="B36" s="5" t="n">
        <v>1724</v>
      </c>
    </row>
    <row r="37" spans="1:3">
      <c r="A37" s="4" t="s">
        <v>150</v>
      </c>
      <c r="B37" s="6" t="n">
        <v>19461</v>
      </c>
    </row>
    <row r="38" spans="1:3">
      <c r="A38" s="4" t="s">
        <v>151</v>
      </c>
      <c r="C38" s="5" t="n">
        <v>3</v>
      </c>
    </row>
    <row r="39" spans="1:3">
      <c r="A39" s="4" t="s">
        <v>152</v>
      </c>
      <c r="C39" s="5" t="n">
        <v>9530</v>
      </c>
    </row>
    <row r="40" spans="1:3">
      <c r="A40" s="4" t="s">
        <v>153</v>
      </c>
      <c r="C40" s="5" t="n">
        <v>474</v>
      </c>
    </row>
    <row r="41" spans="1:3">
      <c r="A41" s="4" t="s">
        <v>154</v>
      </c>
      <c r="C41" s="6"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2:15Z</dcterms:created>
  <dcterms:modified xmlns:dcterms="http://purl.org/dc/terms/" xmlns:xsi="http://www.w3.org/2001/XMLSchema-instance" xsi:type="dcterms:W3CDTF">2019-05-08T16:02:15Z</dcterms:modified>
</cp:coreProperties>
</file>